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Liquidity and Summary" sheetId="6" r:id="rId6"/>
    <s:sheet name="Stockholders' Equity" sheetId="7" r:id="rId7"/>
    <s:sheet name="Stock Incentive Plans" sheetId="8" r:id="rId8"/>
    <s:sheet name="Intellectual Property and Colla" sheetId="9" r:id="rId9"/>
    <s:sheet name="Commitments and Contingencies" sheetId="10" r:id="rId10"/>
    <s:sheet name="Subsequent Events" sheetId="11" r:id="rId11"/>
    <s:sheet name="Business, Liquidity and Summa12" sheetId="12" r:id="rId12"/>
    <s:sheet name="Business, Liquidity and Summa13" sheetId="13" r:id="rId13"/>
    <s:sheet name="Stockholders' Equity (Tables)" sheetId="14" r:id="rId14"/>
    <s:sheet name="Stock Incentive Plans (Tables)" sheetId="15" r:id="rId15"/>
    <s:sheet name="Business, Liquidity and Summa16" sheetId="16" r:id="rId16"/>
    <s:sheet name="Business, Liquidity and Summa17" sheetId="17" r:id="rId17"/>
    <s:sheet name="Business, Liquidity and Summa18" sheetId="18" r:id="rId18"/>
    <s:sheet name="Business, Liquidity and Summa19" sheetId="19" r:id="rId19"/>
    <s:sheet name="Business, Liquidity and Summa20" sheetId="20" r:id="rId20"/>
    <s:sheet name="Stockholders' Equity (Details)" sheetId="21" r:id="rId21"/>
    <s:sheet name="Stockholders' Equity (Preferred" sheetId="22" r:id="rId22"/>
    <s:sheet name="Stockholders' Equity (Common St" sheetId="23" r:id="rId23"/>
    <s:sheet name="Stockholders' Equity (Warrants)" sheetId="24" r:id="rId24"/>
    <s:sheet name="Stock Incentive Plans (Stock-Ba" sheetId="25" r:id="rId25"/>
    <s:sheet name="Stock Incentive Plans (Stock Op" sheetId="26" r:id="rId26"/>
    <s:sheet name="Stock Incentive Plans (Stock 27" sheetId="27" r:id="rId27"/>
    <s:sheet name="Stock Incentive Plans (Detail T" sheetId="28" r:id="rId28"/>
    <s:sheet name="Stock Incentive Plans (Detail29" sheetId="29" r:id="rId29"/>
    <s:sheet name="Intellectual Property and Col30" sheetId="30" r:id="rId30"/>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Mar. 31, 2016</t>
  </si>
  <si>
    <t>May. 12, 2016</t>
  </si>
  <si>
    <t>Document and Entity Information [Abstract]</t>
  </si>
  <si>
    <t>Entity Registrant Name</t>
  </si>
  <si>
    <t>Marina Biotech, Inc.</t>
  </si>
  <si>
    <t>Entity Central Index Key</t>
  </si>
  <si>
    <t>Trading Symbol</t>
  </si>
  <si>
    <t>mrna</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Unaudited) - USD ($) $ in Thousands</t>
  </si>
  <si>
    <t>Dec. 31, 2015</t>
  </si>
  <si>
    <t>Current assets:</t>
  </si>
  <si>
    <t>Cash</t>
  </si>
  <si>
    <t>Prepaid expenses and other current assets</t>
  </si>
  <si>
    <t>Total current assets</t>
  </si>
  <si>
    <t>Intangible assets</t>
  </si>
  <si>
    <t>Other assets</t>
  </si>
  <si>
    <t>Total assets</t>
  </si>
  <si>
    <t>Current liabilities:</t>
  </si>
  <si>
    <t>Accounts payable</t>
  </si>
  <si>
    <t>Accrued payroll and employee benefits</t>
  </si>
  <si>
    <t>Other accrued liabilities</t>
  </si>
  <si>
    <t>Total current liabilities</t>
  </si>
  <si>
    <t>Fair value liability for price adjustable warrants</t>
  </si>
  <si>
    <t>Fair value of stock to be issued to settle liabilities</t>
  </si>
  <si>
    <t>Deferred income tax liabilities</t>
  </si>
  <si>
    <t>Total liabilities</t>
  </si>
  <si>
    <t>Commitments and contingencies</t>
  </si>
  <si>
    <t xml:space="preserve"> </t>
  </si>
  <si>
    <t>Stockholders' equity:</t>
  </si>
  <si>
    <t>Common stock, $0.006 par value; 180,000,000 shares authorized, 27,704,340 and 29,284,819 shares issued and outstanding at December 31, 2015 and March 31, 2016, respectively</t>
  </si>
  <si>
    <t>Additional paid-in capital</t>
  </si>
  <si>
    <t>Accumulated deficit</t>
  </si>
  <si>
    <t>Total stockholders' equity</t>
  </si>
  <si>
    <t>Total liabilities and stockholders' equity</t>
  </si>
  <si>
    <t>Series C Preferred Stock</t>
  </si>
  <si>
    <t>Preferred stock, value</t>
  </si>
  <si>
    <t>Series D Preferred Stock</t>
  </si>
  <si>
    <t>CONDENSED CONSOLIDATED BALANCE SHEETS (Unaudited)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value</t>
  </si>
  <si>
    <t>CONDENSED CONSOLIDATED STATEMENTS OF OPERATIONS (Unaudited) - USD ($) shares in Thousands, $ in Thousands</t>
  </si>
  <si>
    <t>Mar. 31, 2015</t>
  </si>
  <si>
    <t>Revenue:</t>
  </si>
  <si>
    <t>License and other revenue</t>
  </si>
  <si>
    <t>Operating expenses:</t>
  </si>
  <si>
    <t>Research and development</t>
  </si>
  <si>
    <t>General and administrative</t>
  </si>
  <si>
    <t>Total operating expenses</t>
  </si>
  <si>
    <t>Loss from operations</t>
  </si>
  <si>
    <t>Other income:</t>
  </si>
  <si>
    <t>Change in fair value liability for price adjustable warrants</t>
  </si>
  <si>
    <t>Total other income</t>
  </si>
  <si>
    <t>Net income applicable to common stockholders</t>
  </si>
  <si>
    <t>Net income (loss) per common share</t>
  </si>
  <si>
    <t>Basic (in dollars per share)</t>
  </si>
  <si>
    <t>Diluted (in dollars per share)</t>
  </si>
  <si>
    <t>Shares used in computing net income (loss) per share</t>
  </si>
  <si>
    <t>Basic (in shares)</t>
  </si>
  <si>
    <t>Diluted (in shares)</t>
  </si>
  <si>
    <t>CONDENSED CONSOLIDATED STATEMENTS OF CASH FLOWS (Unaudited) - USD ($) $ in Thousands</t>
  </si>
  <si>
    <t>Operating activities:</t>
  </si>
  <si>
    <t>Net income</t>
  </si>
  <si>
    <t>Adjustments to reconcile net income to net cash used in operating activities:</t>
  </si>
  <si>
    <t>Compensation related to stock options and warrants</t>
  </si>
  <si>
    <t>Changes in fair market value of liabilities</t>
  </si>
  <si>
    <t>Stock reserved for issuance to settle liabilities</t>
  </si>
  <si>
    <t>Price adjustable warrants</t>
  </si>
  <si>
    <t>Cash changes in assets and liabilities</t>
  </si>
  <si>
    <t>Accounts receivable</t>
  </si>
  <si>
    <t>Prepaid expenses and other assets</t>
  </si>
  <si>
    <t>Accrued and other liabilities</t>
  </si>
  <si>
    <t>Net cash used in operating activities</t>
  </si>
  <si>
    <t>Financing activities:</t>
  </si>
  <si>
    <t>Proceeds from exercise of warrants for common stock</t>
  </si>
  <si>
    <t>Net cash provided by financing activities</t>
  </si>
  <si>
    <t>Net decrease in cash</t>
  </si>
  <si>
    <t>Cash and cash equivalents - January 1</t>
  </si>
  <si>
    <t>Cash and cash equivalents - March 31</t>
  </si>
  <si>
    <t>Supplemental disclosure of cash flow information and non-cash financing activities:</t>
  </si>
  <si>
    <t>Fair value of warrants issued to purchase common stock to settle liabilities</t>
  </si>
  <si>
    <t>Issuance of common stock to settle liabilities</t>
  </si>
  <si>
    <t>Par value of common stock issued upon conversion of Series D convertible preferred stock</t>
  </si>
  <si>
    <t>Business, Liquidity and Summary of Significant Accounting Policies</t>
  </si>
  <si>
    <t>Organization, Consolidation and Presentation of Financial Statements [Abstract]</t>
  </si>
  <si>
    <t>Note 1 — Business, Liquidity and Summary of Significant Accounting Policies Busines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and Fast Track Designation (“FT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has been to dramatically improve the lives of the patients and families affected by orphan diseases through either our own efforts or those of our collaborators and licensees. Strategic Direction, Agreement to Purchase Assets, and Agreement to Sell Company Assets As a result of our financial condition, on February 17, 2016, we announced that our Board of Directors had authorized a process to explore a range of strategic alternatives to enhance stockholder value, and that we have retained an advisor to assist us in exploring such alternatives. In connection with that process of exploring strategic alternatives, on April 29, 2016, we signed a term sheet with Turing Pharmaceuticals AG (“Turing”), a privately-held biopharmaceutical company focused on developing and commercializing innovative treatments for serious diseases, pursuant to which we would acquire Turing’s intranasal ketamine program for consideration consisting of approximately 53 million shares of our common stock (the “Turing Transaction”). The assets to be acquired from Turing would include all patents and intellectual property rights, clinical development plans, regulatory documents and existing product inventories. As per the term sheet, we would pay to Turing up to $95 million in success-based and sales-based milestones plus a mid-single digit royalty on net sales, if any. Completion of the proposed Turing Transaction is contingent upon certain conditions, including the completion of customary due diligence considerations, the negotiation, execution and delivery of a definitive purchase agreement, and the satisfaction or waiver of the conditions set forth in the definitive purchase agreement, including, without limitation, the completion by us of a financing transaction yielding proceeds sufficient to initiate and support the Phase 3 efforts for the intranasal ketamine program to be acquired. There can be no assurance that a definitive purchase agreement will be executed or that a closing of the Turing Transaction will occur. The accompanying consolidated financial statements do not include any adjustments related to the Turing Transaction. Also in connection with the process of exploring strategic alternatives, on March 10, 2016, we signed a term sheet with Microlin Bio, Inc. (“Microlin”) pursuant to which we would sell to Microlin substantially all of the assets of our historical business operations. On May 3, 2016, we announced that we had determined to terminate negotiations with Microlin with respect to the proposed transaction. We will need additional capital in order to execute our strategy of concluding the Turing Transaction, and potentially either acquiring other assets or technology or selling our existing assets or technology, or if the foregoing do not occur, our previous strategy of initiating the registration trial for and commercializing CEQ508, filing Investigational New Drug (“IND”) applications for both DM1 and DMD and bringing these two programs to human proof-of-concept trials. Recent Licensing Agreements In February 2016, we entered into an evaluation and option agreement covering certain of our platforms for the delivery of an undisclosed genome editing technology. The agreement contains an option provision for the exclusive license of our SMARTICLES platform in a specific gene editing field. In March 2016, we entered into a license agreement covering certain of our platforms for the delivery of an undisclosed genome editing technology. Under the terms of the agreement, we received an upfront license fee of $0.25 million, and could receive up to $40 million in success-based milestones. Liquidity The accompanying condensed consolidated financial statements have been prepared on the basis that we will continue as a going concern, which contemplates realization of assets and the satisfaction of liabilities in the normal course of business. At March 31, 2016, we had an accumulated deficit of approximately $333.4 million, $107.7 million of which has been accumulated since we focused on RNA therapeutics in June 2008. To the extent that sufficient funding is available, we will continue to incur operating losses as we execute our plan to raise additional funds, complete the Turing Transaction, and investigate either acquiring other technology or selling our existing assets or technology.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5 and 2016, we funded operations with a combination of the issuance of preferred stock and license-related revenues. At March 31, 2016, we had negative working capital of $2.4 million and $0.3 million in cash. Our limited operating activities consume the majority of our cash resources. We believe that our current cash resources, including the upfront license fee received in March 2016 as noted above, will enable us to fund our intended operations through June 2016. Our ability to execute our operating plan beyond June 2016 depends on our ability to obtain additional funding, the subsequent closing of the Turing Transaction, and any subsequent plans to acquire other technology or sell our existing assets or technology.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There can be no assurance that we will be successful in any such endeavors. The accompanying consolidated financial statements do not include any adjustments that might result from the outcome of this uncertainty. If the Turing Transaction is not consummated and we are unable to either find a viable purchaser for our assets or to obtain sufficient capital to continue our current operations or any other business that we may acquire, we may be forced to file bankruptcy as we will have minimal capital and operating assets to continue the business. Basis of Preparation and Summary of Significant Accounting Policies Basis of Preparation Use of Estimates 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using the Black-Scholes option pricing model (“Black-Scholes”) under various probability weighted scenarios, using Level 3 inputs. The following tables summarize our liabilities measured at fair value on a recurring basis as of December 31, 2015 and March 31, 2016:
Level 1 Level 3
Balance at Quoted prices in Level 2 Significant
December 31, active markets for Significant other unobservable
(In thousands)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March 31, 2016 identical assets observable inputs inputs
Liabilities:
Fair value liability for price adjustable warrants $ 423 $ - $ - $ 423
Fair value liability for shares to be issued 75 75
Total liabilities at fair value $ 498 $ 75 $ - $ 423 The following presents activity of the fair value liability of price adjustable warrants determined by Level 3 inputs for the three months ended March 31, 2016:
Fair value Weighted average as of each measurement date
liability for price Contractual
adjustable warrants Exercise Stock life Risk free
(in thousands) Price Price Volatility (in years) rate
Balance at December 31, 2015 $ 2,491 $ 0.42 $ 0.27 99 % 1.79 0.46 %
Change in fair value included in statement of operations (2,068 )
Balance at March 31, 2016 $ 423 $ 0.42 $ 0.17 123 % 1.47 0.21 % Net Income (Loss) per Common Share
Three Months Ended March 31,
2015 2016
Stock options outstanding 1,316,106 1,548,106
Warrants 1,285,693 7,037,946
Convertible preferred stock - 7,550,000
Total 2,601,799 16,136,052 The following is a reconciliation of basic and diluted net income (loss) per share:
Three Months Ended March 31,
2015 2016
Net income – numerator basic $ 414 $ 1,067
Change in fair value liability for price adjustable warrants (1,729 ) (1,779 )
Net loss, excluding change in fair value liability for price adjustable warrants $ (1,315 ) $ (712 )
Weighted average common shares outstanding – denominator basic 25,632 28,403
Effect of price adjustable warrants 6,923 (13,750 )
Weighted average dilutive common shares outstanding 32,555 14,653
Net income per common share – basic $ 0.02 $ 0.04
Net loss per common share – diluted $ (0.04 ) $ (0.05 ) Impairment of long-lived assets — We review all of our long-lived assets for impairment indicators throughout the year and perform detailed testing whenever impairment indicators are present. In addition, we perform detailed impairment testing for indefinite-lived intangible assets, specifically IPR&amp;D, at least annually at December 31. When necessary, we record charges for impairments. Specifically: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IPR&amp;D assets, each year and whenever impairment indicators are present, we determine the fair value of the asset and record an impairment loss for the excess of book value over fair value, if any.</t>
  </si>
  <si>
    <t>Stockholders' Equity</t>
  </si>
  <si>
    <t>Stockholders' Equity [Abstract]</t>
  </si>
  <si>
    <t xml:space="preserve">Note 2 — Stockholders’ Equity Preferred Stock In August 2015, we entered into a Securities Purchase Agreement with certain investors pursuant to which we sold 220 shares of Series D Preferred, and warrants to purchase up to 3.44 million shares of our common stock at an initial exercise price of $0.40 per share before August 2021, for an aggregate purchase price of $1.1 million. We incurred $0.01 million of stock issuance costs in conjunction with the Series D Preferred, which were netted against the proceeds. The warrants issued in connection with Series D Preferred contain an anti-dilution (“down round”) provision whereby the exercise price per share to purchase common stock covered by these warrants is subject to reduction in the event of certain dilutive stock issuances at any time within two years of the issuance date, but not to be reduced below $0.28 per share.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 To account for the issuance of the Series D Preferred and warrants, we first assessed the terms of the warrants and determined that, due to the “down round” provision, they should be recorded as derivative liabilities. We determined the fair value of the warrants on the issuance date and recorded a liability and a discount of $0.6 million on the Series D Preferred resulting from the allocation of proceeds to the warrants. We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Each share of Series C Preferred has a stated value of $5,000 per share and is convertible into shares of common stock at a conversion price of $0.75 per share. In June 2015, an investor converted 90 shares of Series C Preferred into 0.6 million shares of common stock. In November 2015, an investor converted an additional 90 shares of Series C Preferred into 0.6 million shares of common stock. Also in November 2015, an investor converted 50 shares of Series D Preferred into 0.6 million shares of common stock. In February 2016, an investor converted 110 shares of Series D Preferred into 1.4 million shares of common stock. Common Stock In February 2016, we issued 0.21 million shares with a value of $0.06 million to Novosom as the equity component owed under our December 2015 milestone payment from MiNA Therapeutics. In April 2016, we issued 0.47 million shares with a value of $0.075 million to Novosom as the equity component owed under a March 2016 license agreement covering certain of our platforms for the delivery of an undisclosed genome editing technology. Warrants
Expiring in 2016 -
Expiring in 2017 7,235,622
Expiring in 2018 3,399,546
Expiring thereafter 13,831,615 </t>
  </si>
  <si>
    <t>Stock Incentive Plans</t>
  </si>
  <si>
    <t>Stock Incentive Plans [Abstract]</t>
  </si>
  <si>
    <t>Note 3 — Stock Incentive Plans Stock-based Compensation
Three months ended March 31,
(In thousands) 2015 2016
Research and development $ 26 $ 11
General and administrative 145 85
Total $ 171 $ 96 Stock Options
Options Outstanding
2016
Shares Weighted Average Exercise Price
Outstanding, January 1 1,316,106 $ 4.66
Options Issued 232,000 $ 0.26
Outstanding, March 31 1,548,106 $ 4.00
Exercisable, March 31 1,046,606 $ 5.50 The following table summarizes additional information on our stock options outstanding at March 31, 2016:
Options Outstanding Options Exercisable
Range of Exercise Number Weighted- Weighted Number Weighted
$0.26 - 0.82 484,000 4.24 $ 0.46 368,000 $ 0.53
$1.07 - $2.20 1,021,500 7.24 1.07 636,000 1.07
$47.60 - $87.60 21,000 2.19 67.60 21,000 67.60
$127.60 - $207.60 21,500 2.19 158.30 21,500 158.30
$526.40 106 0.85 526.40 106 526.40
Totals 1,548,106 6.16 $ 4.00 1,046,606 $ 5.50
Weighted-Average Exercisable Remaining Contractual Life (Years) 5.47 In January 2016, we issued options to purchase up to an aggregate of 0.152 million shares of our common stock to non-employee members of our board of directors at an exercise price of $0.26 per share as the annual grant to such directors for their service on our board of directors during 2016, and we issued options to purchase up to an aggregate of 0.08 million shares of our common stock to the members of our scientific advisory board at an exercise price of $0.26 per share as the annual grant to such persons for their service on our scientific advisory board during 2016. At March 31, 2016, we had $0.41 million of total unrecognized compensation expense related to unvested stock options. We expect to recognize this cost over a weighted average period of 0.8 years. At March 31, 2016, the intrinsic value of options outstanding or exercisable was zero as there were no options outstanding with an exercise price less than $0.13, the per share closing market price of our common stock at that date.</t>
  </si>
  <si>
    <t>Intellectual Property and Collaborative Agreements</t>
  </si>
  <si>
    <t>Intellectual Property and Contractual Agreements [Abstract]</t>
  </si>
  <si>
    <t>Note 4 — Intellectual Property and Collaborative Agreements In July 2010, we entered into an agreement pursuant to which we acquired intellectual property for Novosom’s SMARTICLES-based liposomal delivery system. In February 2016, we issued Novosom 0.21 million shares of common stock valued at $0.06 million for amounts due and included in Fair Value of Stock to be Issued to Settle Liabilities at December 31, 2015. In March 2016, we entered into a license agreement covering certain of our platforms for the delivery of an undisclosed genome editing technology. Under the terms of the agreement, we received an upfront license fee of $0.25 million and could receive up to $40 million in success-based milestones. In conjunction with this transaction, we pledged to issue common stock valued at $0.075 million to Novosom. This obligation is included in Fair Value of Stock to be Issued to Settle Liabilities at March 31, 2016, and the 0.47 million common shares were issued in April 2016.</t>
  </si>
  <si>
    <t>Commitments and Contingencies</t>
  </si>
  <si>
    <t>Commitments and Contingencies [Abstract]</t>
  </si>
  <si>
    <t xml:space="preserve">Note 5 — Commitments and Contingencies Contingencies </t>
  </si>
  <si>
    <t>Subsequent Events</t>
  </si>
  <si>
    <t>Subsequent Events [Abstract]</t>
  </si>
  <si>
    <t>Note 6 — Subsequent Events All material subsequent events have been included within footnotes 1, 2 and 4 of the Condensed Consolidated Financial Statements.</t>
  </si>
  <si>
    <t>Business, Liquidity and Summary of Significant Accounting Policies (Policies)</t>
  </si>
  <si>
    <t>Accounting Policies [Abstract]</t>
  </si>
  <si>
    <t>Basis of Preparation</t>
  </si>
  <si>
    <t xml:space="preserve">Basis of Preparation </t>
  </si>
  <si>
    <t>Use of Estimates</t>
  </si>
  <si>
    <t xml:space="preserve">Use of Estimates </t>
  </si>
  <si>
    <t>Fair Value of Financial Instruments</t>
  </si>
  <si>
    <t xml:space="preserve">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using the Black-Scholes option pricing model (“Black-Scholes”) under various probability weighted scenarios, using Level 3 inputs. The following tables summarize our liabilities measured at fair value on a recurring basis as of December 31, 2015 and March 31, 2016:
Level 1 Level 3
Balance at Quoted prices in Level 2 Significant
December 31, active markets for Significant other unobservable
(In thousands)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March 31, 2016 identical assets observable inputs inputs
Liabilities:
Fair value liability for price adjustable warrants $ 423 $ - $ - $ 423
Fair value liability for shares to be issued 75 75
Total liabilities at fair value $ 498 $ 75 $ - $ 423 The following presents activity of the fair value liability of price adjustable warrants determined by Level 3 inputs for the three months ended March 31, 2016:
Fair value Weighted average as of each measurement date
liability for price Contractual
adjustable warrants Exercise Stock life Risk free
(in thousands) Price Price Volatility (in years) rate
Balance at December 31, 2015 $ 2,491 $ 0.42 $ 0.27 99 % 1.79 0.46 %
Change in fair value included in statement of operations (2,068 )
Balance at March 31, 2016 $ 423 $ 0.42 $ 0.17 123 % 1.47 0.21 % </t>
  </si>
  <si>
    <t>Net Income (Loss) per Common Share</t>
  </si>
  <si>
    <t xml:space="preserve">Net Income (Loss) per Common Share
Three Months Ended March 31,
2015 2016
Stock options outstanding 1,316,106 1,548,106
Warrants 1,285,693 7,037,946
Convertible preferred stock - 7,550,000
Total 2,601,799 16,136,052 The following is a reconciliation of basic and diluted net income (loss) per share:
Three Months Ended March 31,
2015 2016
Net income – numerator basic $ 414 $ 1,067
Change in fair value liability for price adjustable warrants (1,729 ) (1,779 )
Net loss, excluding change in fair value liability for price adjustable warrants $ (1,315 ) $ (712 )
Weighted average common shares outstanding – denominator basic 25,632 28,403
Effect of price adjustable warrants 6,923 (13,750 )
Weighted average dilutive common shares outstanding 32,555 14,653
Net income per common share – basic $ 0.02 $ 0.04
Net loss per common share – diluted $ (0.04 ) $ (0.05 ) </t>
  </si>
  <si>
    <t>Impairment of long-lived assets</t>
  </si>
  <si>
    <t>Impairment of long-lived assets — We review all of our long-lived assets for impairment indicators throughout the year and perform detailed testing whenever impairment indicators are present. In addition, we perform detailed impairment testing for indefinite-lived intangible assets, specifically IPR&amp;D, at least annually at December 31. When necessary, we record charges for impairments. Specifically: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IPR&amp;D assets, each year and whenever impairment indicators are present, we determine the fair value of the asset and record an impairment loss for the excess of book value over fair value, if any.</t>
  </si>
  <si>
    <t>Business, Liquidity and Summary of Significant Accounting Policies (Tables)</t>
  </si>
  <si>
    <t>Schedule of liabilities measured at fair value on a recurring basis</t>
  </si>
  <si>
    <t xml:space="preserve">Level 1 Level 3
Balance at Quoted prices in Level 2 Significant
December 31, active markets for Significant other unobservable
(In thousands)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March 31, 2016 identical assets observable inputs inputs
Liabilities:
Fair value liability for price adjustable warrants $ 423 $ - $ - $ 423
Fair value liability for shares to be issued 75 75
Total liabilities at fair value $ 498 $ 75 $ - $ 423 </t>
  </si>
  <si>
    <t>Schedule of fair value liability of price adjustable warrants determined by Level 3</t>
  </si>
  <si>
    <t xml:space="preserve">Fair value Weighted average as of each measurement date
liability for price Contractual
adjustable warrants Exercise Stock life Risk free
(in thousands) Price Price Volatility (in years) rate
Balance at December 31, 2015 $ 2,491 $ 0.42 $ 0.27 99 % 1.79 0.46 %
Change in fair value included in statement of operations (2,068 )
Balance at March 31, 2016 $ 423 $ 0.42 $ 0.17 123 % 1.47 0.21 % </t>
  </si>
  <si>
    <t>Schedule of anti-dilutive securities</t>
  </si>
  <si>
    <t xml:space="preserve">Three Months Ended March 31,
2015 2016
Stock options outstanding 1,316,106 1,548,106
Warrants 1,285,693 7,037,946
Convertible preferred stock - 7,550,000
Total 2,601,799 16,136,052 </t>
  </si>
  <si>
    <t>Schedule of reconciliation of basic and diluted net income (loss)</t>
  </si>
  <si>
    <t>Three Months Ended March 31,
2015 2016
Net income – numerator basic $ 414 $ 1,067
Change in fair value liability for price adjustable warrants (1,729 ) (1,779 )
Net loss, excluding change in fair value liability for price adjustable warrants $ (1,315 ) $ (712 )
Weighted average common shares outstanding – denominator basic 25,632 28,403
Effect of price adjustable warrants 6,923 (13,750 )
Weighted average dilutive common shares outstanding 32,555 14,653
Net income per common share – basic $ 0.02 $ 0.04
Net loss per common share – diluted $ (0.04 ) $ (0.05 )</t>
  </si>
  <si>
    <t>Stockholders' Equity (Tables)</t>
  </si>
  <si>
    <t>Schedule of warrant activity</t>
  </si>
  <si>
    <t xml:space="preserve">Expiring in 2016 -
Expiring in 2017 7,235,622
Expiring in 2018 3,399,546
Expiring thereafter 13,831,615 </t>
  </si>
  <si>
    <t>Stock Incentive Plans (Tables)</t>
  </si>
  <si>
    <t>Schedule of stock-based compensation expense</t>
  </si>
  <si>
    <t xml:space="preserve">Three months ended March 31,
(In thousands) 2015 2016
Research and development $ 26 $ 11
General and administrative 145 85
Total $ 171 $ 96 </t>
  </si>
  <si>
    <t>Schedule of stock option activity</t>
  </si>
  <si>
    <t xml:space="preserve">Options Outstanding
2016
Shares Weighted Average Exercise Price
Outstanding, January 1 1,316,106 $ 4.66
Options Issued 232,000 $ 0.26
Outstanding, March 31 1,548,106 $ 4.00
Exercisable, March 31 1,046,606 $ 5.50 </t>
  </si>
  <si>
    <t>Schedule of summary of additional information on stock options outstanding</t>
  </si>
  <si>
    <t xml:space="preserve">Options Outstanding Options Exercisable
Range of Exercise Number Weighted- Weighted Number Weighted
$0.26 - 0.82 484,000 4.24 $ 0.46 368,000 $ 0.53
$1.07 - $2.20 1,021,500 7.24 1.07 636,000 1.07
$47.60 - $87.60 21,000 2.19 67.60 21,000 67.60
$127.60 - $207.60 21,500 2.19 158.30 21,500 158.30
$526.40 106 0.85 526.40 106 526.40
Totals 1,548,106 6.16 $ 4.00 1,046,606 $ 5.50
Weighted-Average Exercisable Remaining Contractual Life (Years) 5.47 </t>
  </si>
  <si>
    <t>Business, Liquidity and Summary of Significant Accounting Policies (Details) - USD ($) $ in Thousands</t>
  </si>
  <si>
    <t>Liabilities:</t>
  </si>
  <si>
    <t>Fair value liability for shares to be issued</t>
  </si>
  <si>
    <t>Fair value on recurring basis</t>
  </si>
  <si>
    <t>Total liabilities at fair value</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 USD ($) $ / shares in Units, $ in Thousands</t>
  </si>
  <si>
    <t>12 Months Ended</t>
  </si>
  <si>
    <t>Balance at December 31, 2015</t>
  </si>
  <si>
    <t>Change in fair value included in statement of operations</t>
  </si>
  <si>
    <t>Balance at March 31, 2016</t>
  </si>
  <si>
    <t>Fair Value Liability For Price Adjustable Warrants | Level 3 Significant unobservable inputs</t>
  </si>
  <si>
    <t>Exercise Price</t>
  </si>
  <si>
    <t>Stock Price</t>
  </si>
  <si>
    <t>Volatility</t>
  </si>
  <si>
    <t>99.00%</t>
  </si>
  <si>
    <t>123.00%</t>
  </si>
  <si>
    <t>Contractual life (in years)</t>
  </si>
  <si>
    <t>1 year 5 months 19 days</t>
  </si>
  <si>
    <t>1 year 9 months 15 days</t>
  </si>
  <si>
    <t>Risk free rate</t>
  </si>
  <si>
    <t>0.46%</t>
  </si>
  <si>
    <t>0.21%</t>
  </si>
  <si>
    <t>Business, Liquidity and Summary of Significant Accounting Policies (Details 2) - shares</t>
  </si>
  <si>
    <t>Antidilutive Securities Excluded from Computation of Earnings Per Share [Line Items]</t>
  </si>
  <si>
    <t>Anti-dilutive securities</t>
  </si>
  <si>
    <t>Stock options outstanding</t>
  </si>
  <si>
    <t>Warrants</t>
  </si>
  <si>
    <t>Convertible preferred stock</t>
  </si>
  <si>
    <t>Business, Liquidity and Summary of Significant Accounting Policies (Details 3) - USD ($) $ / shares in Units, shares in Thousands, $ in Thousands</t>
  </si>
  <si>
    <t>Net income - numerator basic</t>
  </si>
  <si>
    <t>Net loss, excluding change in fair value liability for price adjustable warrants</t>
  </si>
  <si>
    <t>Weighted average common shares outstanding - denominator basic</t>
  </si>
  <si>
    <t>Effect of price adjustable warrants</t>
  </si>
  <si>
    <t>Weighted average dilutive common shares outstanding</t>
  </si>
  <si>
    <t>Net income per common share - basic (in dollars per share)</t>
  </si>
  <si>
    <t>Net loss per common share - diluted (in dollars per share)</t>
  </si>
  <si>
    <t>Business, Liquidity and Summary of Significant Accounting Policies (Detail Textuals) - USD ($) $ in Thousands, shares in Millions</t>
  </si>
  <si>
    <t>1 Months Ended</t>
  </si>
  <si>
    <t>Apr. 29, 2016</t>
  </si>
  <si>
    <t>Dec. 31, 2014</t>
  </si>
  <si>
    <t>Jun. 30, 2008</t>
  </si>
  <si>
    <t>Organization Consolidation And Presentation Of Financial Statement [Line Items]</t>
  </si>
  <si>
    <t>Working capital deficit</t>
  </si>
  <si>
    <t>March 2016 license agreement</t>
  </si>
  <si>
    <t>Upfront license fee</t>
  </si>
  <si>
    <t>Amount received in success-based milestones</t>
  </si>
  <si>
    <t>Subsequent event | Turing Pharmaceuticals AG</t>
  </si>
  <si>
    <t>Amount paid in success-based and sales-based milestones plus a mid-single digit royalty on net sales</t>
  </si>
  <si>
    <t>Number of common stock as consideration</t>
  </si>
  <si>
    <t>Stockholders' Equity (Details)</t>
  </si>
  <si>
    <t>Mar. 31, 2016shares</t>
  </si>
  <si>
    <t>Expiring in 2016</t>
  </si>
  <si>
    <t>Expiring in 2017</t>
  </si>
  <si>
    <t>Expiring in 2018</t>
  </si>
  <si>
    <t>Expiring thereafter</t>
  </si>
  <si>
    <t>Stockholders' Equity (Preferred Stock) (Detail Textuals) - USD ($) $ / shares in Units, $ in Thousands</t>
  </si>
  <si>
    <t>Feb. 29, 2016</t>
  </si>
  <si>
    <t>Nov. 30, 2015</t>
  </si>
  <si>
    <t>Aug. 31, 2015</t>
  </si>
  <si>
    <t>Jun. 30, 2015</t>
  </si>
  <si>
    <t>Mar. 31, 2014</t>
  </si>
  <si>
    <t>Class of Stock [Line Items]</t>
  </si>
  <si>
    <t>Preferred stock, shares designated</t>
  </si>
  <si>
    <t>Proceeds to warrant was accreted as a dividend</t>
  </si>
  <si>
    <t>Series A Junior Participating Preferred Stock ("Series A Preferred")</t>
  </si>
  <si>
    <t>Series B Preferred Stock ("Series B Preferred")</t>
  </si>
  <si>
    <t>Stated value per share of preferred stock</t>
  </si>
  <si>
    <t>Conversion price per dollar of stated value</t>
  </si>
  <si>
    <t>Number of preferred stock converted</t>
  </si>
  <si>
    <t>Shares issued upon conversion</t>
  </si>
  <si>
    <t>Series D Convertible Preferred Stock (Series D Preferred)</t>
  </si>
  <si>
    <t>Shares issued during period</t>
  </si>
  <si>
    <t>Number of common stock called by warrants</t>
  </si>
  <si>
    <t>Exercise price of warrants</t>
  </si>
  <si>
    <t>Aggregate purchase price</t>
  </si>
  <si>
    <t>Stock issuance costs</t>
  </si>
  <si>
    <t>Stock issuances anniversary</t>
  </si>
  <si>
    <t>2 years</t>
  </si>
  <si>
    <t>Share price not to be reduced below</t>
  </si>
  <si>
    <t>Limitations and adjustments dividend rate</t>
  </si>
  <si>
    <t>5.00%</t>
  </si>
  <si>
    <t>Beneficial conversion feature</t>
  </si>
  <si>
    <t>Stockholders' Equity (Common Stock) (Detail Textuals 1) - USD ($) $ in Thousands</t>
  </si>
  <si>
    <t>Apr. 30, 2016</t>
  </si>
  <si>
    <t>Stockholders Equity Note [Line Items]</t>
  </si>
  <si>
    <t>Number of voting right</t>
  </si>
  <si>
    <t>One vote</t>
  </si>
  <si>
    <t>Converted stock</t>
  </si>
  <si>
    <t>Novosom | December 2015 milestone payment with MiNA Therapeutics</t>
  </si>
  <si>
    <t>Number of common stock issued for settlement</t>
  </si>
  <si>
    <t>Amount pledged to issue common stock</t>
  </si>
  <si>
    <t>Novosom | March 2016 license agreement</t>
  </si>
  <si>
    <t>Novosom | March 2016 license agreement | Subsequent event</t>
  </si>
  <si>
    <t>Stockholders' Equity (Warrants) (Detail Textuals 2) - Warrants</t>
  </si>
  <si>
    <t>Mar. 31, 2016$ / sharesshares</t>
  </si>
  <si>
    <t>Number of warrants outstanding | shares</t>
  </si>
  <si>
    <t>Exercise price of warrants | $ / shares</t>
  </si>
  <si>
    <t>Stock Incentive Plans (Stock-Based Compensation Expense) (Details) - USD ($) $ in Thousands</t>
  </si>
  <si>
    <t>Employee Service Share-based Compensation, Allocation of Recognized Period Costs [Line Items]</t>
  </si>
  <si>
    <t>Stock-based compensation</t>
  </si>
  <si>
    <t>Stock Incentive Plans (Stock Option Activity) (Detail 1)</t>
  </si>
  <si>
    <t>Shares</t>
  </si>
  <si>
    <t>Outstanding, January 1 | shares</t>
  </si>
  <si>
    <t>Options Issued | shares</t>
  </si>
  <si>
    <t>Outstanding March 31 | shares</t>
  </si>
  <si>
    <t>Exercisable March 31 | shares</t>
  </si>
  <si>
    <t>Weighted Average Exercise Price</t>
  </si>
  <si>
    <t>Outstanding, January 1 | $ / shares</t>
  </si>
  <si>
    <t>Options Issued | $ / shares</t>
  </si>
  <si>
    <t>Outstanding March 31 | $ / shares</t>
  </si>
  <si>
    <t>Exercisable March 31 | $ / shares</t>
  </si>
  <si>
    <t>Stock Incentive Plans (Stock options outstanding) (Details 2) - $ / shares</t>
  </si>
  <si>
    <t>Share-based Compensation Arrangement by Share-based Payment Award [Line Items]</t>
  </si>
  <si>
    <t>Options Outstanding, Number Outstanding</t>
  </si>
  <si>
    <t>Options Outstanding, Weighted Average Exercise Price</t>
  </si>
  <si>
    <t>Options Exercisable, Number Exercisable</t>
  </si>
  <si>
    <t>Options Exercisable, Weighted Average Exercise Price</t>
  </si>
  <si>
    <t>Stock options</t>
  </si>
  <si>
    <t>Options Outstanding, Weighted-Average Remaining Contractual Life (Years)</t>
  </si>
  <si>
    <t>6 years 1 month 28 days</t>
  </si>
  <si>
    <t>Options Outstanding, Weighted-Average Remaining Contractual Life, Exercisable (Years)</t>
  </si>
  <si>
    <t>5 years 5 months 19 days</t>
  </si>
  <si>
    <t>Stock options | $0.26 - 0.82</t>
  </si>
  <si>
    <t>Lower range of price</t>
  </si>
  <si>
    <t>Upper range of price</t>
  </si>
  <si>
    <t>4 years 2 months 27 days</t>
  </si>
  <si>
    <t>Stock options | $1.07 - $2.20</t>
  </si>
  <si>
    <t>7 years 2 months 27 days</t>
  </si>
  <si>
    <t>Stock options | $47.60 - $87.60</t>
  </si>
  <si>
    <t>2 years 2 months 9 days</t>
  </si>
  <si>
    <t>Stock options | $127.60 - $207.60</t>
  </si>
  <si>
    <t>Stock options | $526.40</t>
  </si>
  <si>
    <t>10 months 6 days</t>
  </si>
  <si>
    <t>Stock Incentive Plans (Detail Textuals) - $ / shares</t>
  </si>
  <si>
    <t>Jan. 31, 2016</t>
  </si>
  <si>
    <t>Number of shares purchase</t>
  </si>
  <si>
    <t>Options Issued</t>
  </si>
  <si>
    <t>Board of directors</t>
  </si>
  <si>
    <t>Scientific advisory board</t>
  </si>
  <si>
    <t>Stock Incentive Plans (Detail Textuals 1)</t>
  </si>
  <si>
    <t>Mar. 31, 2016USD ($)$ / shares</t>
  </si>
  <si>
    <t>Unrecognized compensation cost related to unvested stock options</t>
  </si>
  <si>
    <t>Unrecognized compensation cost related to unvested stock options, recognition period</t>
  </si>
  <si>
    <t>9 months 18 days</t>
  </si>
  <si>
    <t>Intrinsic value of options outstanding</t>
  </si>
  <si>
    <t>Intrinsic value of options exercisable</t>
  </si>
  <si>
    <t>Options outstanding exercise price | $ / shares</t>
  </si>
  <si>
    <t>Intellectual Property and Collaborative Agreements (Detail Textuals) - USD ($) shares in Thousands, $ in Thousands</t>
  </si>
  <si>
    <t>Intellectual Property And Collaborative Agreement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37207</v>
      </c>
    </row>
    <row r="6" spans="1:3">
      <c t="s" r="A6" s="4">
        <v>8</v>
      </c>
      <c t="s" r="B6" s="4">
        <v>9</v>
      </c>
    </row>
    <row r="7" spans="1:3">
      <c t="s" r="A7" s="4">
        <v>10</v>
      </c>
      <c t="s" r="B7" s="4">
        <v>11</v>
      </c>
    </row>
    <row r="8" spans="1:3">
      <c t="s" r="A8" s="4">
        <v>12</v>
      </c>
      <c t="s" r="B8" s="4">
        <v>13</v>
      </c>
    </row>
    <row r="9" spans="1:3">
      <c t="s" r="A9" s="4">
        <v>14</v>
      </c>
      <c t="n" r="C9" s="6">
        <v>29759503</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54"/>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123</v>
      </c>
      <c t="s" r="B1" s="2">
        <v>1</v>
      </c>
    </row>
    <row r="2" spans="1:2">
      <c t="s" r="B2" s="2">
        <v>2</v>
      </c>
    </row>
    <row r="3" spans="1:2">
      <c t="s" r="A3" s="3">
        <v>124</v>
      </c>
    </row>
    <row r="4" spans="1:2">
      <c t="s" r="A4" s="4">
        <v>125</v>
      </c>
      <c t="s" r="B4" s="4">
        <v>126</v>
      </c>
    </row>
    <row r="5" spans="1:2">
      <c t="s" r="A5" s="4">
        <v>127</v>
      </c>
      <c t="s" r="B5" s="4">
        <v>128</v>
      </c>
    </row>
    <row r="6" spans="1:2">
      <c t="s" r="A6" s="4">
        <v>129</v>
      </c>
      <c t="s" r="B6" s="4">
        <v>130</v>
      </c>
    </row>
    <row r="7" spans="1:2">
      <c t="s" r="A7" s="4">
        <v>131</v>
      </c>
      <c t="s" r="B7" s="4">
        <v>132</v>
      </c>
    </row>
    <row r="8" spans="1:2">
      <c t="s" r="A8" s="4">
        <v>133</v>
      </c>
      <c t="s" r="B8"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06</v>
      </c>
    </row>
    <row r="4" spans="1:2">
      <c t="s" r="A4" s="4">
        <v>136</v>
      </c>
      <c t="s" r="B4" s="4">
        <v>137</v>
      </c>
    </row>
    <row r="5" spans="1:2">
      <c t="s" r="A5" s="4">
        <v>138</v>
      </c>
      <c t="s" r="B5" s="4">
        <v>139</v>
      </c>
    </row>
    <row r="6" spans="1:2">
      <c t="s" r="A6" s="4">
        <v>140</v>
      </c>
      <c t="s" r="B6" s="4">
        <v>141</v>
      </c>
    </row>
    <row r="7" spans="1:2">
      <c t="s" r="A7" s="4">
        <v>142</v>
      </c>
      <c t="s" r="B7"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09</v>
      </c>
    </row>
    <row r="4" spans="1:2">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147</v>
      </c>
      <c t="s" r="B1" s="2">
        <v>1</v>
      </c>
    </row>
    <row r="2" spans="1:2">
      <c t="s" r="B2" s="2">
        <v>2</v>
      </c>
    </row>
    <row r="3" spans="1:2">
      <c t="s" r="A3" s="3">
        <v>112</v>
      </c>
    </row>
    <row r="4" spans="1:2">
      <c t="s" r="A4" s="4">
        <v>148</v>
      </c>
      <c t="s" r="B4" s="4">
        <v>149</v>
      </c>
    </row>
    <row r="5" spans="1:2">
      <c t="s" r="A5" s="4">
        <v>150</v>
      </c>
      <c t="s" r="B5" s="4">
        <v>151</v>
      </c>
    </row>
    <row r="6" spans="1:2">
      <c t="s" r="A6" s="4">
        <v>152</v>
      </c>
      <c t="s" r="B6"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4</v>
      </c>
      <c t="s" r="B1" s="2">
        <v>2</v>
      </c>
      <c t="s" r="C1" s="2">
        <v>25</v>
      </c>
    </row>
    <row r="2" spans="1:3">
      <c t="s" r="A2" s="3">
        <v>155</v>
      </c>
    </row>
    <row r="3" spans="1:3">
      <c t="s" r="A3" s="4">
        <v>38</v>
      </c>
      <c t="n" r="B3" s="7">
        <v>423</v>
      </c>
      <c t="n" r="C3" s="7">
        <v>2491</v>
      </c>
    </row>
    <row r="4" spans="1:3">
      <c t="s" r="A4" s="4">
        <v>156</v>
      </c>
      <c t="n" r="B4" s="6">
        <v>75</v>
      </c>
      <c t="n" r="C4" s="6">
        <v>60</v>
      </c>
    </row>
    <row r="5" spans="1:3">
      <c t="s" r="A5" s="4">
        <v>157</v>
      </c>
    </row>
    <row r="6" spans="1:3">
      <c t="s" r="A6" s="3">
        <v>155</v>
      </c>
    </row>
    <row r="7" spans="1:3">
      <c t="s" r="A7" s="4">
        <v>38</v>
      </c>
      <c t="n" r="B7" s="6">
        <v>423</v>
      </c>
      <c t="n" r="C7" s="6">
        <v>2491</v>
      </c>
    </row>
    <row r="8" spans="1:3">
      <c t="s" r="A8" s="4">
        <v>156</v>
      </c>
      <c t="n" r="B8" s="6">
        <v>75</v>
      </c>
      <c t="n" r="C8" s="6">
        <v>60</v>
      </c>
    </row>
    <row r="9" spans="1:3">
      <c t="s" r="A9" s="4">
        <v>158</v>
      </c>
      <c t="n" r="B9" s="7">
        <v>498</v>
      </c>
      <c t="n" r="C9" s="7">
        <v>2551</v>
      </c>
    </row>
    <row r="10" spans="1:3">
      <c t="s" r="A10" s="4">
        <v>159</v>
      </c>
    </row>
    <row r="11" spans="1:3">
      <c t="s" r="A11" s="3">
        <v>155</v>
      </c>
    </row>
    <row r="12" spans="1:3">
      <c t="s" r="A12" s="4">
        <v>38</v>
      </c>
      <c t="s" r="B12" s="4">
        <v>43</v>
      </c>
      <c t="s" r="C12" s="4">
        <v>43</v>
      </c>
    </row>
    <row r="13" spans="1:3">
      <c t="s" r="A13" s="4">
        <v>156</v>
      </c>
      <c t="n" r="B13" s="7">
        <v>75</v>
      </c>
      <c t="n" r="C13" s="7">
        <v>60</v>
      </c>
    </row>
    <row r="14" spans="1:3">
      <c t="s" r="A14" s="4">
        <v>158</v>
      </c>
      <c t="n" r="B14" s="7">
        <v>75</v>
      </c>
      <c t="n" r="C14" s="7">
        <v>60</v>
      </c>
    </row>
    <row r="15" spans="1:3">
      <c t="s" r="A15" s="4">
        <v>160</v>
      </c>
    </row>
    <row r="16" spans="1:3">
      <c t="s" r="A16" s="3">
        <v>155</v>
      </c>
    </row>
    <row r="17" spans="1:3">
      <c t="s" r="A17" s="4">
        <v>38</v>
      </c>
      <c t="s" r="B17" s="4">
        <v>43</v>
      </c>
      <c t="s" r="C17" s="4">
        <v>43</v>
      </c>
    </row>
    <row r="18" spans="1:3">
      <c t="s" r="A18" s="4">
        <v>156</v>
      </c>
      <c t="s" r="C18" s="4">
        <v>43</v>
      </c>
    </row>
    <row r="19" spans="1:3">
      <c t="s" r="A19" s="4">
        <v>158</v>
      </c>
      <c t="s" r="B19" s="4">
        <v>43</v>
      </c>
      <c t="s" r="C19" s="4">
        <v>43</v>
      </c>
    </row>
    <row r="20" spans="1:3">
      <c t="s" r="A20" s="4">
        <v>161</v>
      </c>
    </row>
    <row r="21" spans="1:3">
      <c t="s" r="A21" s="3">
        <v>155</v>
      </c>
    </row>
    <row r="22" spans="1:3">
      <c t="s" r="A22" s="4">
        <v>38</v>
      </c>
      <c t="n" r="B22" s="7">
        <v>423</v>
      </c>
      <c t="n" r="C22" s="7">
        <v>2491</v>
      </c>
    </row>
    <row r="23" spans="1:3">
      <c t="s" r="A23" s="4">
        <v>156</v>
      </c>
      <c t="s" r="C23" s="4">
        <v>43</v>
      </c>
    </row>
    <row r="24" spans="1:3">
      <c t="s" r="A24" s="4">
        <v>158</v>
      </c>
      <c t="n" r="B24" s="7">
        <v>423</v>
      </c>
      <c t="n" r="C24" s="7">
        <v>249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r="1" spans="1:4">
      <c t="s" r="A1" s="1">
        <v>162</v>
      </c>
      <c t="s" r="B1" s="2">
        <v>1</v>
      </c>
      <c t="s" r="D1" s="2">
        <v>163</v>
      </c>
    </row>
    <row r="2" spans="1:4">
      <c t="s" r="B2" s="2">
        <v>2</v>
      </c>
      <c t="s" r="C2" s="2">
        <v>64</v>
      </c>
      <c t="s" r="D2" s="2">
        <v>25</v>
      </c>
    </row>
    <row r="3" spans="1:4">
      <c t="s" r="A3" s="3">
        <v>38</v>
      </c>
    </row>
    <row r="4" spans="1:4">
      <c t="s" r="A4" s="4">
        <v>164</v>
      </c>
      <c t="n" r="B4" s="7">
        <v>2491</v>
      </c>
    </row>
    <row r="5" spans="1:4">
      <c t="s" r="A5" s="4">
        <v>165</v>
      </c>
      <c t="n" r="B5" s="6">
        <v>-2068</v>
      </c>
      <c t="n" r="C5" s="7">
        <v>-1729</v>
      </c>
    </row>
    <row r="6" spans="1:4">
      <c t="s" r="A6" s="4">
        <v>166</v>
      </c>
      <c t="n" r="B6" s="6">
        <v>423</v>
      </c>
      <c t="n" r="D6" s="7">
        <v>2491</v>
      </c>
    </row>
    <row r="7" spans="1:4">
      <c t="s" r="A7" s="4">
        <v>167</v>
      </c>
    </row>
    <row r="8" spans="1:4">
      <c t="s" r="A8" s="3">
        <v>38</v>
      </c>
    </row>
    <row r="9" spans="1:4">
      <c t="s" r="A9" s="4">
        <v>164</v>
      </c>
      <c t="n" r="B9" s="6">
        <v>2491</v>
      </c>
    </row>
    <row r="10" spans="1:4">
      <c t="s" r="A10" s="4">
        <v>165</v>
      </c>
      <c t="n" r="B10" s="6">
        <v>-2068</v>
      </c>
    </row>
    <row r="11" spans="1:4">
      <c t="s" r="A11" s="4">
        <v>166</v>
      </c>
      <c t="n" r="B11" s="7">
        <v>423</v>
      </c>
      <c t="n" r="D11" s="7">
        <v>2491</v>
      </c>
    </row>
    <row r="12" spans="1:4">
      <c t="s" r="A12" s="3">
        <v>168</v>
      </c>
    </row>
    <row r="13" spans="1:4">
      <c t="s" r="A13" s="4">
        <v>164</v>
      </c>
      <c t="n" r="B13" s="8">
        <v>0.42</v>
      </c>
    </row>
    <row r="14" spans="1:4">
      <c t="s" r="A14" s="4">
        <v>166</v>
      </c>
      <c t="n" r="B14" s="10">
        <v>0.42</v>
      </c>
      <c t="n" r="D14" s="8">
        <v>0.42</v>
      </c>
    </row>
    <row r="15" spans="1:4">
      <c t="s" r="A15" s="3">
        <v>169</v>
      </c>
    </row>
    <row r="16" spans="1:4">
      <c t="s" r="A16" s="4">
        <v>164</v>
      </c>
      <c t="n" r="B16" s="10">
        <v>0.27</v>
      </c>
    </row>
    <row r="17" spans="1:4">
      <c t="s" r="A17" s="4">
        <v>166</v>
      </c>
      <c t="n" r="B17" s="8">
        <v>0.17</v>
      </c>
      <c t="n" r="D17" s="8">
        <v>0.27</v>
      </c>
    </row>
    <row r="18" spans="1:4">
      <c t="s" r="A18" s="3">
        <v>170</v>
      </c>
    </row>
    <row r="19" spans="1:4">
      <c t="s" r="A19" s="4">
        <v>164</v>
      </c>
      <c t="s" r="B19" s="4">
        <v>171</v>
      </c>
    </row>
    <row r="20" spans="1:4">
      <c t="s" r="A20" s="4">
        <v>166</v>
      </c>
      <c t="s" r="B20" s="4">
        <v>172</v>
      </c>
      <c t="s" r="D20" s="4">
        <v>171</v>
      </c>
    </row>
    <row r="21" spans="1:4">
      <c t="s" r="A21" s="3">
        <v>173</v>
      </c>
    </row>
    <row r="22" spans="1:4">
      <c t="s" r="A22" s="4">
        <v>173</v>
      </c>
      <c t="s" r="B22" s="4">
        <v>174</v>
      </c>
      <c t="s" r="D22" s="4">
        <v>175</v>
      </c>
    </row>
    <row r="23" spans="1:4">
      <c t="s" r="A23" s="3">
        <v>176</v>
      </c>
    </row>
    <row r="24" spans="1:4">
      <c t="s" r="A24" s="4">
        <v>164</v>
      </c>
      <c t="s" r="B24" s="4">
        <v>177</v>
      </c>
    </row>
    <row r="25" spans="1:4">
      <c t="s" r="A25" s="4">
        <v>166</v>
      </c>
      <c t="s" r="B25" s="4">
        <v>178</v>
      </c>
      <c t="s" r="D25" s="4">
        <v>1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9</v>
      </c>
      <c t="s" r="B1" s="2">
        <v>1</v>
      </c>
    </row>
    <row r="2" spans="1:3">
      <c t="s" r="B2" s="2">
        <v>2</v>
      </c>
      <c t="s" r="C2" s="2">
        <v>64</v>
      </c>
    </row>
    <row r="3" spans="1:3">
      <c t="s" r="A3" s="3">
        <v>180</v>
      </c>
    </row>
    <row r="4" spans="1:3">
      <c t="s" r="A4" s="4">
        <v>181</v>
      </c>
      <c t="n" r="B4" s="6">
        <v>16136052</v>
      </c>
      <c t="n" r="C4" s="6">
        <v>2601799</v>
      </c>
    </row>
    <row r="5" spans="1:3">
      <c t="s" r="A5" s="4">
        <v>182</v>
      </c>
    </row>
    <row r="6" spans="1:3">
      <c t="s" r="A6" s="3">
        <v>180</v>
      </c>
    </row>
    <row r="7" spans="1:3">
      <c t="s" r="A7" s="4">
        <v>181</v>
      </c>
      <c t="n" r="B7" s="6">
        <v>1548106</v>
      </c>
      <c t="n" r="C7" s="6">
        <v>1316106</v>
      </c>
    </row>
    <row r="8" spans="1:3">
      <c t="s" r="A8" s="4">
        <v>183</v>
      </c>
    </row>
    <row r="9" spans="1:3">
      <c t="s" r="A9" s="3">
        <v>180</v>
      </c>
    </row>
    <row r="10" spans="1:3">
      <c t="s" r="A10" s="4">
        <v>181</v>
      </c>
      <c t="n" r="B10" s="6">
        <v>7037946</v>
      </c>
      <c t="n" r="C10" s="6">
        <v>1285693</v>
      </c>
    </row>
    <row r="11" spans="1:3">
      <c t="s" r="A11" s="4">
        <v>184</v>
      </c>
    </row>
    <row r="12" spans="1:3">
      <c t="s" r="A12" s="3">
        <v>180</v>
      </c>
    </row>
    <row r="13" spans="1:3">
      <c t="s" r="A13" s="4">
        <v>181</v>
      </c>
      <c t="n" r="B13" s="6">
        <v>7550000</v>
      </c>
      <c t="s" r="C13" s="4">
        <v>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5</v>
      </c>
      <c t="s" r="B1" s="2">
        <v>1</v>
      </c>
    </row>
    <row r="2" spans="1:3">
      <c t="s" r="B2" s="2">
        <v>2</v>
      </c>
      <c t="s" r="C2" s="2">
        <v>64</v>
      </c>
    </row>
    <row r="3" spans="1:3">
      <c t="s" r="A3" s="3">
        <v>106</v>
      </c>
    </row>
    <row r="4" spans="1:3">
      <c t="s" r="A4" s="4">
        <v>186</v>
      </c>
      <c t="n" r="B4" s="7">
        <v>1067</v>
      </c>
      <c t="n" r="C4" s="7">
        <v>414</v>
      </c>
    </row>
    <row r="5" spans="1:3">
      <c t="s" r="A5" s="4">
        <v>73</v>
      </c>
      <c t="n" r="B5" s="6">
        <v>-1779</v>
      </c>
      <c t="n" r="C5" s="6">
        <v>-1729</v>
      </c>
    </row>
    <row r="6" spans="1:3">
      <c t="s" r="A6" s="4">
        <v>187</v>
      </c>
      <c t="n" r="B6" s="7">
        <v>-712</v>
      </c>
      <c t="n" r="C6" s="7">
        <v>-1315</v>
      </c>
    </row>
    <row r="7" spans="1:3">
      <c t="s" r="A7" s="4">
        <v>188</v>
      </c>
      <c t="n" r="B7" s="6">
        <v>28403</v>
      </c>
      <c t="n" r="C7" s="6">
        <v>25632</v>
      </c>
    </row>
    <row r="8" spans="1:3">
      <c t="s" r="A8" s="4">
        <v>189</v>
      </c>
      <c t="n" r="B8" s="6">
        <v>-13750</v>
      </c>
      <c t="n" r="C8" s="6">
        <v>6923</v>
      </c>
    </row>
    <row r="9" spans="1:3">
      <c t="s" r="A9" s="4">
        <v>190</v>
      </c>
      <c t="n" r="B9" s="6">
        <v>14653</v>
      </c>
      <c t="n" r="C9" s="6">
        <v>32555</v>
      </c>
    </row>
    <row r="10" spans="1:3">
      <c t="s" r="A10" s="4">
        <v>191</v>
      </c>
      <c t="n" r="B10" s="8">
        <v>0.04</v>
      </c>
      <c t="n" r="C10" s="8">
        <v>0.02</v>
      </c>
    </row>
    <row r="11" spans="1:3">
      <c t="s" r="A11" s="4">
        <v>192</v>
      </c>
      <c t="n" r="B11" s="8">
        <v>-0.05</v>
      </c>
      <c t="n" r="C11" s="8">
        <v>-0.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7</v>
      </c>
      <c t="n" r="C3" s="7">
        <v>710</v>
      </c>
    </row>
    <row r="4" spans="1:3">
      <c t="s" r="A4" s="4">
        <v>28</v>
      </c>
      <c t="n" r="B4" s="6">
        <v>126</v>
      </c>
      <c t="n" r="C4" s="6">
        <v>140</v>
      </c>
    </row>
    <row r="5" spans="1:3">
      <c t="s" r="A5" s="4">
        <v>29</v>
      </c>
      <c t="n" r="B5" s="6">
        <v>433</v>
      </c>
      <c t="n" r="C5" s="6">
        <v>850</v>
      </c>
    </row>
    <row r="6" spans="1:3">
      <c t="s" r="A6" s="4">
        <v>30</v>
      </c>
      <c t="n" r="B6" s="6">
        <v>6700</v>
      </c>
      <c t="n" r="C6" s="6">
        <v>6700</v>
      </c>
    </row>
    <row r="7" spans="1:3">
      <c t="s" r="A7" s="4">
        <v>31</v>
      </c>
      <c t="n" r="B7" s="6">
        <v>45</v>
      </c>
      <c t="n" r="C7" s="6">
        <v>45</v>
      </c>
    </row>
    <row r="8" spans="1:3">
      <c t="s" r="A8" s="4">
        <v>32</v>
      </c>
      <c t="n" r="B8" s="6">
        <v>7178</v>
      </c>
      <c t="n" r="C8" s="6">
        <v>7595</v>
      </c>
    </row>
    <row r="9" spans="1:3">
      <c t="s" r="A9" s="3">
        <v>33</v>
      </c>
    </row>
    <row r="10" spans="1:3">
      <c t="s" r="A10" s="4">
        <v>34</v>
      </c>
      <c t="n" r="B10" s="6">
        <v>1031</v>
      </c>
      <c t="n" r="C10" s="6">
        <v>763</v>
      </c>
    </row>
    <row r="11" spans="1:3">
      <c t="s" r="A11" s="4">
        <v>35</v>
      </c>
      <c t="n" r="B11" s="6">
        <v>453</v>
      </c>
      <c t="n" r="C11" s="6">
        <v>377</v>
      </c>
    </row>
    <row r="12" spans="1:3">
      <c t="s" r="A12" s="4">
        <v>36</v>
      </c>
      <c t="n" r="B12" s="6">
        <v>1365</v>
      </c>
      <c t="n" r="C12" s="6">
        <v>1296</v>
      </c>
    </row>
    <row r="13" spans="1:3">
      <c t="s" r="A13" s="4">
        <v>37</v>
      </c>
      <c t="n" r="B13" s="6">
        <v>2849</v>
      </c>
      <c t="n" r="C13" s="6">
        <v>2436</v>
      </c>
    </row>
    <row r="14" spans="1:3">
      <c t="s" r="A14" s="4">
        <v>38</v>
      </c>
      <c t="n" r="B14" s="6">
        <v>423</v>
      </c>
      <c t="n" r="C14" s="6">
        <v>2491</v>
      </c>
    </row>
    <row r="15" spans="1:3">
      <c t="s" r="A15" s="4">
        <v>39</v>
      </c>
      <c t="n" r="B15" s="6">
        <v>75</v>
      </c>
      <c t="n" r="C15" s="6">
        <v>60</v>
      </c>
    </row>
    <row r="16" spans="1:3">
      <c t="s" r="A16" s="4">
        <v>40</v>
      </c>
      <c t="n" r="B16" s="6">
        <v>2345</v>
      </c>
      <c t="n" r="C16" s="6">
        <v>2345</v>
      </c>
    </row>
    <row r="17" spans="1:3">
      <c t="s" r="A17" s="4">
        <v>41</v>
      </c>
      <c t="n" r="B17" s="7">
        <v>5692</v>
      </c>
      <c t="n" r="C17" s="7">
        <v>7332</v>
      </c>
    </row>
    <row r="18" spans="1:3">
      <c t="s" r="A18" s="4">
        <v>42</v>
      </c>
      <c t="s" r="B18" s="4">
        <v>43</v>
      </c>
      <c t="s" r="C18" s="4">
        <v>43</v>
      </c>
    </row>
    <row r="19" spans="1:3">
      <c t="s" r="A19" s="3">
        <v>44</v>
      </c>
    </row>
    <row r="20" spans="1:3">
      <c t="s" r="A20" s="4">
        <v>45</v>
      </c>
      <c t="n" r="B20" s="7">
        <v>176</v>
      </c>
      <c t="n" r="C20" s="7">
        <v>166</v>
      </c>
    </row>
    <row r="21" spans="1:3">
      <c t="s" r="A21" s="4">
        <v>46</v>
      </c>
      <c t="n" r="B21" s="6">
        <v>334694</v>
      </c>
      <c t="n" r="C21" s="6">
        <v>334548</v>
      </c>
    </row>
    <row r="22" spans="1:3">
      <c t="s" r="A22" s="4">
        <v>47</v>
      </c>
      <c t="n" r="B22" s="6">
        <v>-333384</v>
      </c>
      <c t="n" r="C22" s="6">
        <v>-334451</v>
      </c>
    </row>
    <row r="23" spans="1:3">
      <c t="s" r="A23" s="4">
        <v>48</v>
      </c>
      <c t="n" r="B23" s="6">
        <v>1486</v>
      </c>
      <c t="n" r="C23" s="6">
        <v>263</v>
      </c>
    </row>
    <row r="24" spans="1:3">
      <c t="s" r="A24" s="4">
        <v>49</v>
      </c>
      <c t="n" r="B24" s="7">
        <v>7178</v>
      </c>
      <c t="n" r="C24" s="7">
        <v>7595</v>
      </c>
    </row>
    <row r="25" spans="1:3">
      <c t="s" r="A25" s="4">
        <v>50</v>
      </c>
    </row>
    <row r="26" spans="1:3">
      <c t="s" r="A26" s="3">
        <v>44</v>
      </c>
    </row>
    <row r="27" spans="1:3">
      <c t="s" r="A27" s="4">
        <v>51</v>
      </c>
      <c t="s" r="B27" s="4">
        <v>43</v>
      </c>
      <c t="s" r="C27" s="4">
        <v>43</v>
      </c>
    </row>
    <row r="28" spans="1:3">
      <c t="s" r="A28" s="4">
        <v>52</v>
      </c>
    </row>
    <row r="29" spans="1:3">
      <c t="s" r="A29" s="3">
        <v>44</v>
      </c>
    </row>
    <row r="30" spans="1:3">
      <c t="s" r="A30" s="4">
        <v>51</v>
      </c>
      <c t="s" r="B30" s="4">
        <v>43</v>
      </c>
      <c t="s" r="C30" s="4">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193</v>
      </c>
      <c t="s" r="B1" s="2">
        <v>194</v>
      </c>
      <c t="s" r="C1" s="2">
        <v>1</v>
      </c>
    </row>
    <row r="2" spans="1:7">
      <c t="s" r="B2" s="2">
        <v>195</v>
      </c>
      <c t="s" r="C2" s="2">
        <v>2</v>
      </c>
      <c t="s" r="D2" s="2">
        <v>25</v>
      </c>
      <c t="s" r="E2" s="2">
        <v>64</v>
      </c>
      <c t="s" r="F2" s="2">
        <v>196</v>
      </c>
      <c t="s" r="G2" s="2">
        <v>197</v>
      </c>
    </row>
    <row r="3" spans="1:7">
      <c t="s" r="A3" s="3">
        <v>198</v>
      </c>
    </row>
    <row r="4" spans="1:7">
      <c t="s" r="A4" s="4">
        <v>47</v>
      </c>
      <c t="n" r="C4" s="7">
        <v>-333384</v>
      </c>
      <c t="n" r="D4" s="7">
        <v>-334451</v>
      </c>
      <c t="n" r="G4" s="7">
        <v>107700</v>
      </c>
    </row>
    <row r="5" spans="1:7">
      <c t="s" r="A5" s="4">
        <v>199</v>
      </c>
      <c t="n" r="C5" s="6">
        <v>-2400</v>
      </c>
    </row>
    <row r="6" spans="1:7">
      <c t="s" r="A6" s="4">
        <v>27</v>
      </c>
      <c t="n" r="C6" s="6">
        <v>307</v>
      </c>
      <c t="n" r="D6" s="7">
        <v>710</v>
      </c>
      <c t="n" r="E6" s="7">
        <v>1163</v>
      </c>
      <c t="n" r="F6" s="7">
        <v>1824</v>
      </c>
    </row>
    <row r="7" spans="1:7">
      <c t="s" r="A7" s="4">
        <v>200</v>
      </c>
    </row>
    <row r="8" spans="1:7">
      <c t="s" r="A8" s="3">
        <v>198</v>
      </c>
    </row>
    <row r="9" spans="1:7">
      <c t="s" r="A9" s="4">
        <v>201</v>
      </c>
      <c t="n" r="C9" s="6">
        <v>250</v>
      </c>
    </row>
    <row r="10" spans="1:7">
      <c t="s" r="A10" s="4">
        <v>202</v>
      </c>
      <c t="n" r="C10" s="7">
        <v>40000</v>
      </c>
    </row>
    <row r="11" spans="1:7">
      <c t="s" r="A11" s="4">
        <v>203</v>
      </c>
    </row>
    <row r="12" spans="1:7">
      <c t="s" r="A12" s="3">
        <v>198</v>
      </c>
    </row>
    <row r="13" spans="1:7">
      <c t="s" r="A13" s="4">
        <v>204</v>
      </c>
      <c t="n" r="B13" s="7">
        <v>95000</v>
      </c>
    </row>
    <row r="14" spans="1:7">
      <c t="s" r="A14" s="4">
        <v>205</v>
      </c>
      <c t="n" r="B14" s="6">
        <v>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0"/>
  </cols>
  <sheetData>
    <row r="1" spans="1:2">
      <c t="s" r="A1" s="1">
        <v>206</v>
      </c>
      <c t="s" r="B1" s="2">
        <v>1</v>
      </c>
    </row>
    <row r="2" spans="1:2">
      <c t="s" r="B2" s="2">
        <v>207</v>
      </c>
    </row>
    <row r="3" spans="1:2">
      <c t="s" r="A3" s="3">
        <v>109</v>
      </c>
    </row>
    <row r="4" spans="1:2">
      <c t="s" r="A4" s="4">
        <v>208</v>
      </c>
      <c t="s" r="B4" s="4">
        <v>43</v>
      </c>
    </row>
    <row r="5" spans="1:2">
      <c t="s" r="A5" s="4">
        <v>209</v>
      </c>
      <c t="n" r="B5" s="6">
        <v>7235622</v>
      </c>
    </row>
    <row r="6" spans="1:2">
      <c t="s" r="A6" s="4">
        <v>210</v>
      </c>
      <c t="n" r="B6" s="6">
        <v>3399546</v>
      </c>
    </row>
    <row r="7" spans="1:2">
      <c t="s" r="A7" s="4">
        <v>211</v>
      </c>
      <c t="n" r="B7" s="6">
        <v>138316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t="s" r="A1" s="1">
        <v>212</v>
      </c>
      <c t="s" r="B1" s="2">
        <v>194</v>
      </c>
      <c t="s" r="F1" s="2">
        <v>1</v>
      </c>
    </row>
    <row r="2" spans="1:9">
      <c t="s" r="B2" s="2">
        <v>213</v>
      </c>
      <c t="s" r="C2" s="2">
        <v>214</v>
      </c>
      <c t="s" r="D2" s="2">
        <v>215</v>
      </c>
      <c t="s" r="E2" s="2">
        <v>216</v>
      </c>
      <c t="s" r="F2" s="2">
        <v>64</v>
      </c>
      <c t="s" r="G2" s="2">
        <v>2</v>
      </c>
      <c t="s" r="H2" s="2">
        <v>25</v>
      </c>
      <c t="s" r="I2" s="2">
        <v>217</v>
      </c>
    </row>
    <row r="3" spans="1:9">
      <c t="s" r="A3" s="3">
        <v>218</v>
      </c>
    </row>
    <row r="4" spans="1:9">
      <c t="s" r="A4" s="4">
        <v>219</v>
      </c>
      <c t="n" r="G4" s="6">
        <v>100000</v>
      </c>
      <c t="n" r="H4" s="6">
        <v>100000</v>
      </c>
    </row>
    <row r="5" spans="1:9">
      <c t="s" r="A5" s="4">
        <v>220</v>
      </c>
      <c t="n" r="F5" s="7">
        <v>1</v>
      </c>
    </row>
    <row r="6" spans="1:9">
      <c t="s" r="A6" s="4">
        <v>221</v>
      </c>
    </row>
    <row r="7" spans="1:9">
      <c t="s" r="A7" s="3">
        <v>218</v>
      </c>
    </row>
    <row r="8" spans="1:9">
      <c t="s" r="A8" s="4">
        <v>219</v>
      </c>
      <c t="n" r="G8" s="6">
        <v>90000</v>
      </c>
    </row>
    <row r="9" spans="1:9">
      <c t="s" r="A9" s="4">
        <v>222</v>
      </c>
    </row>
    <row r="10" spans="1:9">
      <c t="s" r="A10" s="3">
        <v>218</v>
      </c>
    </row>
    <row r="11" spans="1:9">
      <c t="s" r="A11" s="4">
        <v>219</v>
      </c>
      <c t="n" r="G11" s="6">
        <v>1000</v>
      </c>
    </row>
    <row r="12" spans="1:9">
      <c t="s" r="A12" s="4">
        <v>50</v>
      </c>
    </row>
    <row r="13" spans="1:9">
      <c t="s" r="A13" s="3">
        <v>218</v>
      </c>
    </row>
    <row r="14" spans="1:9">
      <c t="s" r="A14" s="4">
        <v>219</v>
      </c>
      <c t="n" r="G14" s="6">
        <v>1200</v>
      </c>
      <c t="n" r="H14" s="6">
        <v>1200</v>
      </c>
      <c t="n" r="I14" s="6">
        <v>1200</v>
      </c>
    </row>
    <row r="15" spans="1:9">
      <c t="s" r="A15" s="4">
        <v>223</v>
      </c>
      <c t="n" r="G15" s="7">
        <v>5000</v>
      </c>
    </row>
    <row r="16" spans="1:9">
      <c t="s" r="A16" s="4">
        <v>224</v>
      </c>
      <c t="n" r="G16" s="8">
        <v>0.75</v>
      </c>
    </row>
    <row r="17" spans="1:9">
      <c t="s" r="A17" s="4">
        <v>225</v>
      </c>
      <c t="n" r="C17" s="6">
        <v>90</v>
      </c>
      <c t="n" r="E17" s="6">
        <v>90</v>
      </c>
    </row>
    <row r="18" spans="1:9">
      <c t="s" r="A18" s="4">
        <v>226</v>
      </c>
      <c t="n" r="C18" s="6">
        <v>600000</v>
      </c>
      <c t="n" r="E18" s="6">
        <v>600000</v>
      </c>
    </row>
    <row r="19" spans="1:9">
      <c t="s" r="A19" s="4">
        <v>227</v>
      </c>
    </row>
    <row r="20" spans="1:9">
      <c t="s" r="A20" s="3">
        <v>218</v>
      </c>
    </row>
    <row r="21" spans="1:9">
      <c t="s" r="A21" s="4">
        <v>219</v>
      </c>
      <c t="n" r="D21" s="6">
        <v>220</v>
      </c>
      <c t="n" r="G21" s="6">
        <v>220</v>
      </c>
      <c t="n" r="H21" s="6">
        <v>220</v>
      </c>
    </row>
    <row r="22" spans="1:9">
      <c t="s" r="A22" s="4">
        <v>228</v>
      </c>
      <c t="n" r="D22" s="6">
        <v>220</v>
      </c>
    </row>
    <row r="23" spans="1:9">
      <c t="s" r="A23" s="4">
        <v>229</v>
      </c>
      <c t="n" r="D23" s="6">
        <v>3440000</v>
      </c>
    </row>
    <row r="24" spans="1:9">
      <c t="s" r="A24" s="4">
        <v>230</v>
      </c>
      <c t="n" r="D24" s="8">
        <v>0.4</v>
      </c>
    </row>
    <row r="25" spans="1:9">
      <c t="s" r="A25" s="4">
        <v>231</v>
      </c>
      <c t="n" r="D25" s="7">
        <v>1100</v>
      </c>
    </row>
    <row r="26" spans="1:9">
      <c t="s" r="A26" s="4">
        <v>232</v>
      </c>
      <c t="n" r="D26" s="7">
        <v>10</v>
      </c>
    </row>
    <row r="27" spans="1:9">
      <c t="s" r="A27" s="4">
        <v>233</v>
      </c>
      <c t="s" r="D27" s="4">
        <v>234</v>
      </c>
    </row>
    <row r="28" spans="1:9">
      <c t="s" r="A28" s="4">
        <v>235</v>
      </c>
      <c t="n" r="D28" s="8">
        <v>0.28</v>
      </c>
    </row>
    <row r="29" spans="1:9">
      <c t="s" r="A29" s="4">
        <v>223</v>
      </c>
      <c t="n" r="D29" s="6">
        <v>5000</v>
      </c>
    </row>
    <row r="30" spans="1:9">
      <c t="s" r="A30" s="4">
        <v>224</v>
      </c>
      <c t="n" r="D30" s="8">
        <v>0.4</v>
      </c>
    </row>
    <row r="31" spans="1:9">
      <c t="s" r="A31" s="4">
        <v>225</v>
      </c>
      <c t="n" r="B31" s="6">
        <v>110</v>
      </c>
      <c t="n" r="C31" s="6">
        <v>50</v>
      </c>
    </row>
    <row r="32" spans="1:9">
      <c t="s" r="A32" s="4">
        <v>226</v>
      </c>
      <c t="n" r="B32" s="6">
        <v>1400000</v>
      </c>
      <c t="n" r="C32" s="6">
        <v>600000</v>
      </c>
      <c t="n" r="D32" s="6">
        <v>2750000</v>
      </c>
    </row>
    <row r="33" spans="1:9">
      <c t="s" r="A33" s="4">
        <v>236</v>
      </c>
      <c t="s" r="D33" s="4">
        <v>237</v>
      </c>
    </row>
    <row r="34" spans="1:9">
      <c t="s" r="A34" s="4">
        <v>238</v>
      </c>
      <c t="n" r="D34" s="7">
        <v>700</v>
      </c>
    </row>
    <row r="35" spans="1:9">
      <c t="s" r="A35" s="4">
        <v>220</v>
      </c>
      <c t="n" r="D35" s="7">
        <v>6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t="s" r="A1" s="1">
        <v>239</v>
      </c>
      <c t="s" r="B1" s="2">
        <v>194</v>
      </c>
      <c t="s" r="F1" s="2">
        <v>1</v>
      </c>
    </row>
    <row r="2" spans="1:6">
      <c t="s" r="B2" s="2">
        <v>240</v>
      </c>
      <c t="s" r="C2" s="2">
        <v>213</v>
      </c>
      <c t="s" r="D2" s="2">
        <v>214</v>
      </c>
      <c t="s" r="E2" s="2">
        <v>216</v>
      </c>
      <c t="s" r="F2" s="2">
        <v>2</v>
      </c>
    </row>
    <row r="3" spans="1:6">
      <c t="s" r="A3" s="3">
        <v>241</v>
      </c>
    </row>
    <row r="4" spans="1:6">
      <c t="s" r="A4" s="4">
        <v>242</v>
      </c>
      <c t="s" r="F4" s="4">
        <v>243</v>
      </c>
    </row>
    <row r="5" spans="1:6">
      <c t="s" r="A5" s="4">
        <v>50</v>
      </c>
    </row>
    <row r="6" spans="1:6">
      <c t="s" r="A6" s="3">
        <v>241</v>
      </c>
    </row>
    <row r="7" spans="1:6">
      <c t="s" r="A7" s="4">
        <v>244</v>
      </c>
      <c t="n" r="D7" s="6">
        <v>90</v>
      </c>
      <c t="n" r="E7" s="6">
        <v>90</v>
      </c>
    </row>
    <row r="8" spans="1:6">
      <c t="s" r="A8" s="4">
        <v>245</v>
      </c>
    </row>
    <row r="9" spans="1:6">
      <c t="s" r="A9" s="3">
        <v>241</v>
      </c>
    </row>
    <row r="10" spans="1:6">
      <c t="s" r="A10" s="4">
        <v>246</v>
      </c>
      <c t="n" r="C10" s="6">
        <v>210000</v>
      </c>
    </row>
    <row r="11" spans="1:6">
      <c t="s" r="A11" s="4">
        <v>247</v>
      </c>
      <c t="n" r="C11" s="7">
        <v>60</v>
      </c>
    </row>
    <row r="12" spans="1:6">
      <c t="s" r="A12" s="4">
        <v>248</v>
      </c>
    </row>
    <row r="13" spans="1:6">
      <c t="s" r="A13" s="3">
        <v>241</v>
      </c>
    </row>
    <row r="14" spans="1:6">
      <c t="s" r="A14" s="4">
        <v>247</v>
      </c>
      <c t="n" r="F14" s="7">
        <v>75</v>
      </c>
    </row>
    <row r="15" spans="1:6">
      <c t="s" r="A15" s="4">
        <v>249</v>
      </c>
    </row>
    <row r="16" spans="1:6">
      <c t="s" r="A16" s="3">
        <v>241</v>
      </c>
    </row>
    <row r="17" spans="1:6">
      <c t="s" r="A17" s="4">
        <v>246</v>
      </c>
      <c t="n" r="B17" s="6">
        <v>470000</v>
      </c>
    </row>
    <row r="18" spans="1:6">
      <c t="s" r="A18" s="4">
        <v>247</v>
      </c>
      <c t="n" r="B18" s="7">
        <v>75</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30"/>
  </cols>
  <sheetData>
    <row r="1" spans="1:2">
      <c t="s" r="A1" s="1">
        <v>250</v>
      </c>
      <c t="s" r="B1" s="2">
        <v>251</v>
      </c>
    </row>
    <row r="2" spans="1:2">
      <c t="s" r="A2" s="3">
        <v>241</v>
      </c>
    </row>
    <row r="3" spans="1:2">
      <c t="s" r="A3" s="4">
        <v>252</v>
      </c>
      <c t="n" r="B3" s="6">
        <v>24466783</v>
      </c>
    </row>
    <row r="4" spans="1:2">
      <c t="s" r="A4" s="4">
        <v>253</v>
      </c>
      <c t="n" r="B4" s="8">
        <v>0.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64</v>
      </c>
    </row>
    <row r="3" spans="1:3">
      <c t="s" r="A3" s="3">
        <v>255</v>
      </c>
    </row>
    <row r="4" spans="1:3">
      <c t="s" r="A4" s="4">
        <v>256</v>
      </c>
      <c t="n" r="B4" s="7">
        <v>96</v>
      </c>
      <c t="n" r="C4" s="7">
        <v>171</v>
      </c>
    </row>
    <row r="5" spans="1:3">
      <c t="s" r="A5" s="4">
        <v>68</v>
      </c>
    </row>
    <row r="6" spans="1:3">
      <c t="s" r="A6" s="3">
        <v>255</v>
      </c>
    </row>
    <row r="7" spans="1:3">
      <c t="s" r="A7" s="4">
        <v>256</v>
      </c>
      <c t="n" r="B7" s="6">
        <v>11</v>
      </c>
      <c t="n" r="C7" s="6">
        <v>26</v>
      </c>
    </row>
    <row r="8" spans="1:3">
      <c t="s" r="A8" s="4">
        <v>69</v>
      </c>
    </row>
    <row r="9" spans="1:3">
      <c t="s" r="A9" s="3">
        <v>255</v>
      </c>
    </row>
    <row r="10" spans="1:3">
      <c t="s" r="A10" s="4">
        <v>256</v>
      </c>
      <c t="n" r="B10" s="7">
        <v>85</v>
      </c>
      <c t="n" r="C10" s="7">
        <v>1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0"/>
  </cols>
  <sheetData>
    <row r="1" spans="1:2">
      <c t="s" r="A1" s="1">
        <v>257</v>
      </c>
      <c t="s" r="B1" s="2">
        <v>1</v>
      </c>
    </row>
    <row r="2" spans="1:2">
      <c t="s" r="B2" s="2">
        <v>251</v>
      </c>
    </row>
    <row r="3" spans="1:2">
      <c t="s" r="A3" s="3">
        <v>258</v>
      </c>
    </row>
    <row r="4" spans="1:2">
      <c t="s" r="A4" s="4">
        <v>259</v>
      </c>
      <c t="n" r="B4" s="6">
        <v>1316106</v>
      </c>
    </row>
    <row r="5" spans="1:2">
      <c t="s" r="A5" s="4">
        <v>260</v>
      </c>
      <c t="n" r="B5" s="6">
        <v>232000</v>
      </c>
    </row>
    <row r="6" spans="1:2">
      <c t="s" r="A6" s="4">
        <v>261</v>
      </c>
      <c t="n" r="B6" s="6">
        <v>1548106</v>
      </c>
    </row>
    <row r="7" spans="1:2">
      <c t="s" r="A7" s="4">
        <v>262</v>
      </c>
      <c t="n" r="B7" s="6">
        <v>1046606</v>
      </c>
    </row>
    <row r="8" spans="1:2">
      <c t="s" r="A8" s="3">
        <v>263</v>
      </c>
    </row>
    <row r="9" spans="1:2">
      <c t="s" r="A9" s="4">
        <v>264</v>
      </c>
      <c t="n" r="B9" s="8">
        <v>4.66</v>
      </c>
    </row>
    <row r="10" spans="1:2">
      <c t="s" r="A10" s="4">
        <v>265</v>
      </c>
      <c t="n" r="B10" s="10">
        <v>0.26</v>
      </c>
    </row>
    <row r="11" spans="1:2">
      <c t="s" r="A11" s="4">
        <v>266</v>
      </c>
      <c t="n" r="B11" s="6">
        <v>4</v>
      </c>
    </row>
    <row r="12" spans="1:2">
      <c t="s" r="A12" s="4">
        <v>267</v>
      </c>
      <c t="n" r="B12" s="8">
        <v>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68</v>
      </c>
      <c t="s" r="B1" s="2">
        <v>1</v>
      </c>
    </row>
    <row r="2" spans="1:3">
      <c t="s" r="B2" s="2">
        <v>2</v>
      </c>
      <c t="s" r="C2" s="2">
        <v>25</v>
      </c>
    </row>
    <row r="3" spans="1:3">
      <c t="s" r="A3" s="3">
        <v>269</v>
      </c>
    </row>
    <row r="4" spans="1:3">
      <c t="s" r="A4" s="4">
        <v>270</v>
      </c>
      <c t="n" r="B4" s="6">
        <v>1548106</v>
      </c>
      <c t="n" r="C4" s="6">
        <v>1316106</v>
      </c>
    </row>
    <row r="5" spans="1:3">
      <c t="s" r="A5" s="4">
        <v>271</v>
      </c>
      <c t="n" r="B5" s="7">
        <v>4</v>
      </c>
      <c t="n" r="C5" s="8">
        <v>4.66</v>
      </c>
    </row>
    <row r="6" spans="1:3">
      <c t="s" r="A6" s="4">
        <v>272</v>
      </c>
      <c t="n" r="B6" s="6">
        <v>1046606</v>
      </c>
    </row>
    <row r="7" spans="1:3">
      <c t="s" r="A7" s="4">
        <v>273</v>
      </c>
      <c t="n" r="B7" s="8">
        <v>5.5</v>
      </c>
    </row>
    <row r="8" spans="1:3">
      <c t="s" r="A8" s="4">
        <v>274</v>
      </c>
    </row>
    <row r="9" spans="1:3">
      <c t="s" r="A9" s="3">
        <v>269</v>
      </c>
    </row>
    <row r="10" spans="1:3">
      <c t="s" r="A10" s="4">
        <v>270</v>
      </c>
      <c t="n" r="B10" s="6">
        <v>1548106</v>
      </c>
    </row>
    <row r="11" spans="1:3">
      <c t="s" r="A11" s="4">
        <v>275</v>
      </c>
      <c t="s" r="B11" s="4">
        <v>276</v>
      </c>
    </row>
    <row r="12" spans="1:3">
      <c t="s" r="A12" s="4">
        <v>271</v>
      </c>
      <c t="n" r="B12" s="7">
        <v>4</v>
      </c>
    </row>
    <row r="13" spans="1:3">
      <c t="s" r="A13" s="4">
        <v>272</v>
      </c>
      <c t="n" r="B13" s="6">
        <v>1046606</v>
      </c>
    </row>
    <row r="14" spans="1:3">
      <c t="s" r="A14" s="4">
        <v>273</v>
      </c>
      <c t="n" r="B14" s="8">
        <v>5.5</v>
      </c>
    </row>
    <row r="15" spans="1:3">
      <c t="s" r="A15" s="4">
        <v>277</v>
      </c>
      <c t="s" r="B15" s="4">
        <v>278</v>
      </c>
    </row>
    <row r="16" spans="1:3">
      <c t="s" r="A16" s="4">
        <v>279</v>
      </c>
    </row>
    <row r="17" spans="1:3">
      <c t="s" r="A17" s="3">
        <v>269</v>
      </c>
    </row>
    <row r="18" spans="1:3">
      <c t="s" r="A18" s="4">
        <v>280</v>
      </c>
      <c t="n" r="B18" s="8">
        <v>0.26</v>
      </c>
    </row>
    <row r="19" spans="1:3">
      <c t="s" r="A19" s="4">
        <v>281</v>
      </c>
      <c t="n" r="B19" s="8">
        <v>0.82</v>
      </c>
    </row>
    <row r="20" spans="1:3">
      <c t="s" r="A20" s="4">
        <v>270</v>
      </c>
      <c t="n" r="B20" s="6">
        <v>484000</v>
      </c>
    </row>
    <row r="21" spans="1:3">
      <c t="s" r="A21" s="4">
        <v>275</v>
      </c>
      <c t="s" r="B21" s="4">
        <v>282</v>
      </c>
    </row>
    <row r="22" spans="1:3">
      <c t="s" r="A22" s="4">
        <v>271</v>
      </c>
      <c t="n" r="B22" s="8">
        <v>0.46</v>
      </c>
    </row>
    <row r="23" spans="1:3">
      <c t="s" r="A23" s="4">
        <v>272</v>
      </c>
      <c t="n" r="B23" s="6">
        <v>368000</v>
      </c>
    </row>
    <row r="24" spans="1:3">
      <c t="s" r="A24" s="4">
        <v>273</v>
      </c>
      <c t="n" r="B24" s="8">
        <v>0.53</v>
      </c>
    </row>
    <row r="25" spans="1:3">
      <c t="s" r="A25" s="4">
        <v>283</v>
      </c>
    </row>
    <row r="26" spans="1:3">
      <c t="s" r="A26" s="3">
        <v>269</v>
      </c>
    </row>
    <row r="27" spans="1:3">
      <c t="s" r="A27" s="4">
        <v>280</v>
      </c>
      <c t="n" r="B27" s="10">
        <v>1.07</v>
      </c>
    </row>
    <row r="28" spans="1:3">
      <c t="s" r="A28" s="4">
        <v>281</v>
      </c>
      <c t="n" r="B28" s="8">
        <v>2.2</v>
      </c>
    </row>
    <row r="29" spans="1:3">
      <c t="s" r="A29" s="4">
        <v>270</v>
      </c>
      <c t="n" r="B29" s="6">
        <v>1021500</v>
      </c>
    </row>
    <row r="30" spans="1:3">
      <c t="s" r="A30" s="4">
        <v>275</v>
      </c>
      <c t="s" r="B30" s="4">
        <v>284</v>
      </c>
    </row>
    <row r="31" spans="1:3">
      <c t="s" r="A31" s="4">
        <v>271</v>
      </c>
      <c t="n" r="B31" s="8">
        <v>1.07</v>
      </c>
    </row>
    <row r="32" spans="1:3">
      <c t="s" r="A32" s="4">
        <v>272</v>
      </c>
      <c t="n" r="B32" s="6">
        <v>636000</v>
      </c>
    </row>
    <row r="33" spans="1:3">
      <c t="s" r="A33" s="4">
        <v>273</v>
      </c>
      <c t="n" r="B33" s="8">
        <v>1.07</v>
      </c>
    </row>
    <row r="34" spans="1:3">
      <c t="s" r="A34" s="4">
        <v>285</v>
      </c>
    </row>
    <row r="35" spans="1:3">
      <c t="s" r="A35" s="3">
        <v>269</v>
      </c>
    </row>
    <row r="36" spans="1:3">
      <c t="s" r="A36" s="4">
        <v>280</v>
      </c>
      <c t="n" r="B36" s="10">
        <v>47.6</v>
      </c>
    </row>
    <row r="37" spans="1:3">
      <c t="s" r="A37" s="4">
        <v>281</v>
      </c>
      <c t="n" r="B37" s="8">
        <v>87.59999999999999</v>
      </c>
    </row>
    <row r="38" spans="1:3">
      <c t="s" r="A38" s="4">
        <v>270</v>
      </c>
      <c t="n" r="B38" s="6">
        <v>21000</v>
      </c>
    </row>
    <row r="39" spans="1:3">
      <c t="s" r="A39" s="4">
        <v>275</v>
      </c>
      <c t="s" r="B39" s="4">
        <v>286</v>
      </c>
    </row>
    <row r="40" spans="1:3">
      <c t="s" r="A40" s="4">
        <v>271</v>
      </c>
      <c t="n" r="B40" s="8">
        <v>67.59999999999999</v>
      </c>
    </row>
    <row r="41" spans="1:3">
      <c t="s" r="A41" s="4">
        <v>272</v>
      </c>
      <c t="n" r="B41" s="6">
        <v>21000</v>
      </c>
    </row>
    <row r="42" spans="1:3">
      <c t="s" r="A42" s="4">
        <v>273</v>
      </c>
      <c t="n" r="B42" s="8">
        <v>67.59999999999999</v>
      </c>
    </row>
    <row r="43" spans="1:3">
      <c t="s" r="A43" s="4">
        <v>287</v>
      </c>
    </row>
    <row r="44" spans="1:3">
      <c t="s" r="A44" s="3">
        <v>269</v>
      </c>
    </row>
    <row r="45" spans="1:3">
      <c t="s" r="A45" s="4">
        <v>280</v>
      </c>
      <c t="n" r="B45" s="10">
        <v>127.6</v>
      </c>
    </row>
    <row r="46" spans="1:3">
      <c t="s" r="A46" s="4">
        <v>281</v>
      </c>
      <c t="n" r="B46" s="8">
        <v>207.6</v>
      </c>
    </row>
    <row r="47" spans="1:3">
      <c t="s" r="A47" s="4">
        <v>270</v>
      </c>
      <c t="n" r="B47" s="6">
        <v>21500</v>
      </c>
    </row>
    <row r="48" spans="1:3">
      <c t="s" r="A48" s="4">
        <v>275</v>
      </c>
      <c t="s" r="B48" s="4">
        <v>286</v>
      </c>
    </row>
    <row r="49" spans="1:3">
      <c t="s" r="A49" s="4">
        <v>271</v>
      </c>
      <c t="n" r="B49" s="8">
        <v>158.3</v>
      </c>
    </row>
    <row r="50" spans="1:3">
      <c t="s" r="A50" s="4">
        <v>272</v>
      </c>
      <c t="n" r="B50" s="6">
        <v>21500</v>
      </c>
    </row>
    <row r="51" spans="1:3">
      <c t="s" r="A51" s="4">
        <v>273</v>
      </c>
      <c t="n" r="B51" s="8">
        <v>158.3</v>
      </c>
    </row>
    <row r="52" spans="1:3">
      <c t="s" r="A52" s="4">
        <v>288</v>
      </c>
    </row>
    <row r="53" spans="1:3">
      <c t="s" r="A53" s="3">
        <v>269</v>
      </c>
    </row>
    <row r="54" spans="1:3">
      <c t="s" r="A54" s="4">
        <v>270</v>
      </c>
      <c t="n" r="B54" s="6">
        <v>106</v>
      </c>
    </row>
    <row r="55" spans="1:3">
      <c t="s" r="A55" s="4">
        <v>275</v>
      </c>
      <c t="s" r="B55" s="4">
        <v>289</v>
      </c>
    </row>
    <row r="56" spans="1:3">
      <c t="s" r="A56" s="4">
        <v>271</v>
      </c>
      <c t="n" r="B56" s="8">
        <v>526.4</v>
      </c>
    </row>
    <row r="57" spans="1:3">
      <c t="s" r="A57" s="4">
        <v>272</v>
      </c>
      <c t="n" r="B57" s="6">
        <v>106</v>
      </c>
    </row>
    <row r="58" spans="1:3">
      <c t="s" r="A58" s="4">
        <v>273</v>
      </c>
      <c t="n" r="B58" s="8">
        <v>5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290</v>
      </c>
      <c t="s" r="B1" s="2">
        <v>194</v>
      </c>
      <c t="s" r="C1" s="2">
        <v>1</v>
      </c>
    </row>
    <row r="2" spans="1:3">
      <c t="s" r="B2" s="2">
        <v>291</v>
      </c>
      <c t="s" r="C2" s="2">
        <v>2</v>
      </c>
    </row>
    <row r="3" spans="1:3">
      <c t="s" r="A3" s="3">
        <v>269</v>
      </c>
    </row>
    <row r="4" spans="1:3">
      <c t="s" r="A4" s="4">
        <v>292</v>
      </c>
      <c t="n" r="C4" s="6">
        <v>232000</v>
      </c>
    </row>
    <row r="5" spans="1:3">
      <c t="s" r="A5" s="4">
        <v>293</v>
      </c>
      <c t="n" r="C5" s="8">
        <v>0.26</v>
      </c>
    </row>
    <row r="6" spans="1:3">
      <c t="s" r="A6" s="4">
        <v>294</v>
      </c>
    </row>
    <row r="7" spans="1:3">
      <c t="s" r="A7" s="3">
        <v>269</v>
      </c>
    </row>
    <row r="8" spans="1:3">
      <c t="s" r="A8" s="4">
        <v>292</v>
      </c>
      <c t="n" r="B8" s="6">
        <v>152000</v>
      </c>
    </row>
    <row r="9" spans="1:3">
      <c t="s" r="A9" s="4">
        <v>293</v>
      </c>
      <c t="n" r="B9" s="8">
        <v>0.26</v>
      </c>
    </row>
    <row r="10" spans="1:3">
      <c t="s" r="A10" s="4">
        <v>295</v>
      </c>
    </row>
    <row r="11" spans="1:3">
      <c t="s" r="A11" s="3">
        <v>269</v>
      </c>
    </row>
    <row r="12" spans="1:3">
      <c t="s" r="A12" s="4">
        <v>292</v>
      </c>
      <c t="n" r="B12" s="6">
        <v>80000</v>
      </c>
    </row>
    <row r="13" spans="1:3">
      <c t="s" r="A13" s="4">
        <v>293</v>
      </c>
      <c t="n" r="B13" s="8">
        <v>0.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296</v>
      </c>
      <c t="s" r="B1" s="2">
        <v>1</v>
      </c>
    </row>
    <row r="2" spans="1:2">
      <c t="s" r="B2" s="2">
        <v>297</v>
      </c>
    </row>
    <row r="3" spans="1:2">
      <c t="s" r="A3" s="3">
        <v>112</v>
      </c>
    </row>
    <row r="4" spans="1:2">
      <c t="s" r="A4" s="4">
        <v>298</v>
      </c>
      <c t="n" r="B4" s="7">
        <v>410000</v>
      </c>
    </row>
    <row r="5" spans="1:2">
      <c t="s" r="A5" s="4">
        <v>299</v>
      </c>
      <c t="s" r="B5" s="4">
        <v>300</v>
      </c>
    </row>
    <row r="6" spans="1:2">
      <c t="s" r="A6" s="4">
        <v>301</v>
      </c>
      <c t="n" r="B6" s="7">
        <v>0</v>
      </c>
    </row>
    <row r="7" spans="1:2">
      <c t="s" r="A7" s="4">
        <v>302</v>
      </c>
      <c t="n" r="B7" s="7">
        <v>0</v>
      </c>
    </row>
    <row r="8" spans="1:2">
      <c t="s" r="A8" s="4">
        <v>303</v>
      </c>
      <c t="n" r="B8" s="8">
        <v>0.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25</v>
      </c>
    </row>
    <row r="2" spans="1:3">
      <c t="s" r="A2" s="4">
        <v>54</v>
      </c>
      <c t="n" r="B2" s="8">
        <v>0.01</v>
      </c>
      <c t="n" r="C2" s="8">
        <v>0.01</v>
      </c>
    </row>
    <row r="3" spans="1:3">
      <c t="s" r="A3" s="4">
        <v>55</v>
      </c>
      <c t="n" r="B3" s="6">
        <v>100000</v>
      </c>
      <c t="n" r="C3" s="6">
        <v>100000</v>
      </c>
    </row>
    <row r="4" spans="1:3">
      <c t="s" r="A4" s="4">
        <v>56</v>
      </c>
      <c t="n" r="B4" s="9">
        <v>0.006</v>
      </c>
      <c t="n" r="C4" s="9">
        <v>0.006</v>
      </c>
    </row>
    <row r="5" spans="1:3">
      <c t="s" r="A5" s="4">
        <v>57</v>
      </c>
      <c t="n" r="B5" s="6">
        <v>180000000</v>
      </c>
      <c t="n" r="C5" s="6">
        <v>180000000</v>
      </c>
    </row>
    <row r="6" spans="1:3">
      <c t="s" r="A6" s="4">
        <v>58</v>
      </c>
      <c t="n" r="B6" s="6">
        <v>29284819</v>
      </c>
      <c t="n" r="C6" s="6">
        <v>27704340</v>
      </c>
    </row>
    <row r="7" spans="1:3">
      <c t="s" r="A7" s="4">
        <v>59</v>
      </c>
      <c t="n" r="B7" s="6">
        <v>29284819</v>
      </c>
      <c t="n" r="C7" s="6">
        <v>27704340</v>
      </c>
    </row>
    <row r="8" spans="1:3">
      <c t="s" r="A8" s="4">
        <v>50</v>
      </c>
    </row>
    <row r="9" spans="1:3">
      <c t="s" r="A9" s="4">
        <v>54</v>
      </c>
      <c t="n" r="B9" s="8">
        <v>0.01</v>
      </c>
      <c t="n" r="C9" s="8">
        <v>0.01</v>
      </c>
    </row>
    <row r="10" spans="1:3">
      <c t="s" r="A10" s="4">
        <v>55</v>
      </c>
      <c t="n" r="B10" s="6">
        <v>1200</v>
      </c>
      <c t="n" r="C10" s="6">
        <v>1200</v>
      </c>
    </row>
    <row r="11" spans="1:3">
      <c t="s" r="A11" s="4">
        <v>60</v>
      </c>
      <c t="n" r="B11" s="6">
        <v>1020</v>
      </c>
      <c t="n" r="C11" s="6">
        <v>1020</v>
      </c>
    </row>
    <row r="12" spans="1:3">
      <c t="s" r="A12" s="4">
        <v>61</v>
      </c>
      <c t="n" r="B12" s="6">
        <v>1020</v>
      </c>
      <c t="n" r="C12" s="6">
        <v>1020</v>
      </c>
    </row>
    <row r="13" spans="1:3">
      <c t="s" r="A13" s="4">
        <v>62</v>
      </c>
      <c t="n" r="B13" s="7">
        <v>5100</v>
      </c>
    </row>
    <row r="14" spans="1:3">
      <c t="s" r="A14" s="4">
        <v>52</v>
      </c>
    </row>
    <row r="15" spans="1:3">
      <c t="s" r="A15" s="4">
        <v>54</v>
      </c>
      <c t="n" r="B15" s="8">
        <v>0.01</v>
      </c>
      <c t="n" r="C15" s="8">
        <v>0.01</v>
      </c>
    </row>
    <row r="16" spans="1:3">
      <c t="s" r="A16" s="4">
        <v>55</v>
      </c>
      <c t="n" r="B16" s="6">
        <v>220</v>
      </c>
      <c t="n" r="C16" s="6">
        <v>220</v>
      </c>
    </row>
    <row r="17" spans="1:3">
      <c t="s" r="A17" s="4">
        <v>60</v>
      </c>
      <c t="n" r="B17" s="6">
        <v>60</v>
      </c>
      <c t="n" r="C17" s="6">
        <v>170</v>
      </c>
    </row>
    <row r="18" spans="1:3">
      <c t="s" r="A18" s="4">
        <v>61</v>
      </c>
      <c t="n" r="B18" s="6">
        <v>60</v>
      </c>
      <c t="n" r="C18" s="6">
        <v>170</v>
      </c>
    </row>
    <row r="19" spans="1:3">
      <c t="s" r="A19" s="4">
        <v>62</v>
      </c>
      <c t="n" r="B19" s="7">
        <v>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04</v>
      </c>
      <c t="s" r="B1" s="2">
        <v>194</v>
      </c>
      <c t="s" r="D1" s="2">
        <v>1</v>
      </c>
    </row>
    <row r="2" spans="1:4">
      <c t="s" r="B2" s="2">
        <v>240</v>
      </c>
      <c t="s" r="C2" s="2">
        <v>213</v>
      </c>
      <c t="s" r="D2" s="2">
        <v>2</v>
      </c>
    </row>
    <row r="3" spans="1:4">
      <c t="s" r="A3" s="4">
        <v>200</v>
      </c>
    </row>
    <row r="4" spans="1:4">
      <c t="s" r="A4" s="3">
        <v>305</v>
      </c>
    </row>
    <row r="5" spans="1:4">
      <c t="s" r="A5" s="4">
        <v>201</v>
      </c>
      <c t="n" r="D5" s="7">
        <v>250</v>
      </c>
    </row>
    <row r="6" spans="1:4">
      <c t="s" r="A6" s="4">
        <v>202</v>
      </c>
      <c t="n" r="D6" s="6">
        <v>40000</v>
      </c>
    </row>
    <row r="7" spans="1:4">
      <c t="s" r="A7" s="4">
        <v>245</v>
      </c>
    </row>
    <row r="8" spans="1:4">
      <c t="s" r="A8" s="3">
        <v>305</v>
      </c>
    </row>
    <row r="9" spans="1:4">
      <c t="s" r="A9" s="4">
        <v>246</v>
      </c>
      <c t="n" r="C9" s="6">
        <v>210</v>
      </c>
    </row>
    <row r="10" spans="1:4">
      <c t="s" r="A10" s="4">
        <v>247</v>
      </c>
      <c t="n" r="C10" s="7">
        <v>60</v>
      </c>
    </row>
    <row r="11" spans="1:4">
      <c t="s" r="A11" s="4">
        <v>248</v>
      </c>
    </row>
    <row r="12" spans="1:4">
      <c t="s" r="A12" s="3">
        <v>305</v>
      </c>
    </row>
    <row r="13" spans="1:4">
      <c t="s" r="A13" s="4">
        <v>247</v>
      </c>
      <c t="n" r="D13" s="7">
        <v>75</v>
      </c>
    </row>
    <row r="14" spans="1:4">
      <c t="s" r="A14" s="4">
        <v>249</v>
      </c>
    </row>
    <row r="15" spans="1:4">
      <c t="s" r="A15" s="3">
        <v>305</v>
      </c>
    </row>
    <row r="16" spans="1:4">
      <c t="s" r="A16" s="4">
        <v>246</v>
      </c>
      <c t="n" r="B16" s="6">
        <v>470</v>
      </c>
    </row>
    <row r="17" spans="1:4">
      <c t="s" r="A17" s="4">
        <v>247</v>
      </c>
      <c t="n" r="B17" s="7">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64</v>
      </c>
    </row>
    <row r="3" spans="1:3">
      <c t="s" r="A3" s="3">
        <v>65</v>
      </c>
    </row>
    <row r="4" spans="1:3">
      <c t="s" r="A4" s="4">
        <v>66</v>
      </c>
      <c t="n" r="B4" s="7">
        <v>250</v>
      </c>
    </row>
    <row r="5" spans="1:3">
      <c t="s" r="A5" s="3">
        <v>67</v>
      </c>
    </row>
    <row r="6" spans="1:3">
      <c t="s" r="A6" s="4">
        <v>68</v>
      </c>
      <c t="n" r="B6" s="6">
        <v>192</v>
      </c>
      <c t="n" r="C6" s="7">
        <v>254</v>
      </c>
    </row>
    <row r="7" spans="1:3">
      <c t="s" r="A7" s="4">
        <v>69</v>
      </c>
      <c t="n" r="B7" s="6">
        <v>1059</v>
      </c>
      <c t="n" r="C7" s="6">
        <v>1061</v>
      </c>
    </row>
    <row r="8" spans="1:3">
      <c t="s" r="A8" s="4">
        <v>70</v>
      </c>
      <c t="n" r="B8" s="6">
        <v>1251</v>
      </c>
      <c t="n" r="C8" s="6">
        <v>1315</v>
      </c>
    </row>
    <row r="9" spans="1:3">
      <c t="s" r="A9" s="4">
        <v>71</v>
      </c>
      <c t="n" r="B9" s="6">
        <v>-1001</v>
      </c>
      <c t="n" r="C9" s="6">
        <v>-1315</v>
      </c>
    </row>
    <row r="10" spans="1:3">
      <c t="s" r="A10" s="3">
        <v>72</v>
      </c>
    </row>
    <row r="11" spans="1:3">
      <c t="s" r="A11" s="4">
        <v>73</v>
      </c>
      <c t="n" r="B11" s="6">
        <v>2068</v>
      </c>
      <c t="n" r="C11" s="6">
        <v>1729</v>
      </c>
    </row>
    <row r="12" spans="1:3">
      <c t="s" r="A12" s="4">
        <v>74</v>
      </c>
      <c t="n" r="B12" s="6">
        <v>2068</v>
      </c>
      <c t="n" r="C12" s="6">
        <v>1729</v>
      </c>
    </row>
    <row r="13" spans="1:3">
      <c t="s" r="A13" s="4">
        <v>75</v>
      </c>
      <c t="n" r="B13" s="7">
        <v>1067</v>
      </c>
      <c t="n" r="C13" s="7">
        <v>414</v>
      </c>
    </row>
    <row r="14" spans="1:3">
      <c t="s" r="A14" s="3">
        <v>76</v>
      </c>
    </row>
    <row r="15" spans="1:3">
      <c t="s" r="A15" s="4">
        <v>77</v>
      </c>
      <c t="n" r="B15" s="8">
        <v>0.04</v>
      </c>
      <c t="n" r="C15" s="8">
        <v>0.02</v>
      </c>
    </row>
    <row r="16" spans="1:3">
      <c t="s" r="A16" s="4">
        <v>78</v>
      </c>
      <c t="n" r="B16" s="8">
        <v>-0.05</v>
      </c>
      <c t="n" r="C16" s="8">
        <v>-0.04</v>
      </c>
    </row>
    <row r="17" spans="1:3">
      <c t="s" r="A17" s="3">
        <v>79</v>
      </c>
    </row>
    <row r="18" spans="1:3">
      <c t="s" r="A18" s="4">
        <v>80</v>
      </c>
      <c t="n" r="B18" s="6">
        <v>28403</v>
      </c>
      <c t="n" r="C18" s="6">
        <v>25632</v>
      </c>
    </row>
    <row r="19" spans="1:3">
      <c t="s" r="A19" s="4">
        <v>81</v>
      </c>
      <c t="n" r="B19" s="6">
        <v>14653</v>
      </c>
      <c t="n" r="C19" s="6">
        <v>32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4</v>
      </c>
    </row>
    <row r="3" spans="1:3">
      <c t="s" r="A3" s="3">
        <v>83</v>
      </c>
    </row>
    <row r="4" spans="1:3">
      <c t="s" r="A4" s="4">
        <v>84</v>
      </c>
      <c t="n" r="B4" s="7">
        <v>1067</v>
      </c>
      <c t="n" r="C4" s="7">
        <v>414</v>
      </c>
    </row>
    <row r="5" spans="1:3">
      <c t="s" r="A5" s="3">
        <v>85</v>
      </c>
    </row>
    <row r="6" spans="1:3">
      <c t="s" r="A6" s="4">
        <v>86</v>
      </c>
      <c t="n" r="B6" s="6">
        <v>96</v>
      </c>
      <c t="n" r="C6" s="6">
        <v>180</v>
      </c>
    </row>
    <row r="7" spans="1:3">
      <c t="s" r="A7" s="3">
        <v>87</v>
      </c>
    </row>
    <row r="8" spans="1:3">
      <c t="s" r="A8" s="4">
        <v>88</v>
      </c>
      <c t="n" r="B8" s="6">
        <v>75</v>
      </c>
    </row>
    <row r="9" spans="1:3">
      <c t="s" r="A9" s="4">
        <v>89</v>
      </c>
      <c t="n" r="B9" s="6">
        <v>-2068</v>
      </c>
      <c t="n" r="C9" s="6">
        <v>-1729</v>
      </c>
    </row>
    <row r="10" spans="1:3">
      <c t="s" r="A10" s="3">
        <v>90</v>
      </c>
    </row>
    <row r="11" spans="1:3">
      <c t="s" r="A11" s="4">
        <v>91</v>
      </c>
      <c t="n" r="C11" s="6">
        <v>500</v>
      </c>
    </row>
    <row r="12" spans="1:3">
      <c t="s" r="A12" s="4">
        <v>92</v>
      </c>
      <c t="n" r="B12" s="6">
        <v>14</v>
      </c>
      <c t="n" r="C12" s="6">
        <v>8</v>
      </c>
    </row>
    <row r="13" spans="1:3">
      <c t="s" r="A13" s="4">
        <v>34</v>
      </c>
      <c t="n" r="B13" s="6">
        <v>268</v>
      </c>
      <c t="n" r="C13" s="6">
        <v>-106</v>
      </c>
    </row>
    <row r="14" spans="1:3">
      <c t="s" r="A14" s="4">
        <v>93</v>
      </c>
      <c t="n" r="B14" s="6">
        <v>145</v>
      </c>
      <c t="n" r="C14" s="6">
        <v>71</v>
      </c>
    </row>
    <row r="15" spans="1:3">
      <c t="s" r="A15" s="4">
        <v>94</v>
      </c>
      <c t="n" r="B15" s="6">
        <v>-403</v>
      </c>
      <c t="n" r="C15" s="6">
        <v>-662</v>
      </c>
    </row>
    <row r="16" spans="1:3">
      <c t="s" r="A16" s="3">
        <v>95</v>
      </c>
    </row>
    <row r="17" spans="1:3">
      <c t="s" r="A17" s="4">
        <v>96</v>
      </c>
      <c t="n" r="C17" s="6">
        <v>1</v>
      </c>
    </row>
    <row r="18" spans="1:3">
      <c t="s" r="A18" s="4">
        <v>97</v>
      </c>
      <c t="n" r="C18" s="6">
        <v>1</v>
      </c>
    </row>
    <row r="19" spans="1:3">
      <c t="s" r="A19" s="4">
        <v>98</v>
      </c>
      <c t="n" r="B19" s="6">
        <v>-403</v>
      </c>
      <c t="n" r="C19" s="6">
        <v>-661</v>
      </c>
    </row>
    <row r="20" spans="1:3">
      <c t="s" r="A20" s="4">
        <v>99</v>
      </c>
      <c t="n" r="B20" s="6">
        <v>710</v>
      </c>
      <c t="n" r="C20" s="6">
        <v>1824</v>
      </c>
    </row>
    <row r="21" spans="1:3">
      <c t="s" r="A21" s="4">
        <v>100</v>
      </c>
      <c t="n" r="B21" s="6">
        <v>307</v>
      </c>
      <c t="n" r="C21" s="6">
        <v>1163</v>
      </c>
    </row>
    <row r="22" spans="1:3">
      <c t="s" r="A22" s="3">
        <v>101</v>
      </c>
    </row>
    <row r="23" spans="1:3">
      <c t="s" r="A23" s="4">
        <v>102</v>
      </c>
      <c t="n" r="C23" s="6">
        <v>50</v>
      </c>
    </row>
    <row r="24" spans="1:3">
      <c t="s" r="A24" s="4">
        <v>103</v>
      </c>
      <c t="n" r="B24" s="6">
        <v>60</v>
      </c>
      <c t="n" r="C24" s="7">
        <v>75</v>
      </c>
    </row>
    <row r="25" spans="1:3">
      <c t="s" r="A25" s="4">
        <v>104</v>
      </c>
      <c t="n" r="B25" s="7">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usiness, Liquidity and Summary</vt:lpstr>
      <vt:lpstr>Stockholders' Equity</vt:lpstr>
      <vt:lpstr>Stock Incentive Plans</vt:lpstr>
      <vt:lpstr>Intellectual Property and Colla</vt:lpstr>
      <vt:lpstr>Commitments and Contingencies</vt:lpstr>
      <vt:lpstr>Subsequent Events</vt:lpstr>
      <vt:lpstr>Business, Liquidity and Summa12</vt:lpstr>
      <vt:lpstr>Business, Liquidity and Summa13</vt:lpstr>
      <vt:lpstr>Stockholders' Equity (Tables)</vt:lpstr>
      <vt:lpstr>Stock Incentive Plans (Tables)</vt:lpstr>
      <vt:lpstr>Business, Liquidity and Summa16</vt:lpstr>
      <vt:lpstr>Business, Liquidity and Summa17</vt:lpstr>
      <vt:lpstr>Business, Liquidity and Summa18</vt:lpstr>
      <vt:lpstr>Business, Liquidity and Summa19</vt:lpstr>
      <vt:lpstr>Business, Liquidity and Summa20</vt:lpstr>
      <vt:lpstr>Stockholders' Equity (Details)</vt:lpstr>
      <vt:lpstr>Stockholders' Equity (Preferred</vt:lpstr>
      <vt:lpstr>Stockholders' Equity (Common St</vt:lpstr>
      <vt:lpstr>Stockholders' Equity (Warrants)</vt:lpstr>
      <vt:lpstr>Stock Incentive Plans (Stock-Ba</vt:lpstr>
      <vt:lpstr>Stock Incentive Plans (Stock Op</vt:lpstr>
      <vt:lpstr>Stock Incentive Plans (Stock 27</vt:lpstr>
      <vt:lpstr>Stock Incentive Plans (Detail T</vt:lpstr>
      <vt:lpstr>Stock Incentive Plans (Detail29</vt:lpstr>
      <vt:lpstr>Intellectual Property and Col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2:46Z</dcterms:created>
  <dcterms:modified xmlns:dcterms="http://purl.org/dc/terms/" xmlns:xsi="http://www.w3.org/2001/XMLSchema-instance" xsi:type="dcterms:W3CDTF">2016-05-16T16:12:46Z</dcterms:modified>
  <dc:title xmlns:dc="http://purl.org/dc/elements/1.1/">Untitled</dc:title>
  <dc:description xmlns:dc="http://purl.org/dc/elements/1.1/"/>
  <dc:subject xmlns:dc="http://purl.org/dc/elements/1.1/"/>
  <cp:keywords/>
  <cp:category/>
</cp:coreProperties>
</file>